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Current Assets and Prepaid Expe" sheetId="13" state="visible" r:id="rId13"/>
    <sheet xmlns:r="http://schemas.openxmlformats.org/officeDocument/2006/relationships" name="Accrued Expen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Facility Agreement Loan" sheetId="17" state="visible" r:id="rId17"/>
    <sheet xmlns:r="http://schemas.openxmlformats.org/officeDocument/2006/relationships" name="Loan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Shareholder's Equity (Tables)" sheetId="26" state="visible" r:id="rId26"/>
    <sheet xmlns:r="http://schemas.openxmlformats.org/officeDocument/2006/relationships" name="Current Assets and Prepaid Ex_2" sheetId="27" state="visible" r:id="rId27"/>
    <sheet xmlns:r="http://schemas.openxmlformats.org/officeDocument/2006/relationships" name="Accrued Expenses (Tables)" sheetId="28" state="visible" r:id="rId28"/>
    <sheet xmlns:r="http://schemas.openxmlformats.org/officeDocument/2006/relationships" name="Basic and Diluted Net Income _2" sheetId="29" state="visible" r:id="rId29"/>
    <sheet xmlns:r="http://schemas.openxmlformats.org/officeDocument/2006/relationships" name="Facility Agreement Loan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Deta"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Fair Value Measurement - Schedu"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Shareholder's Equity (Details N" sheetId="42" state="visible" r:id="rId42"/>
    <sheet xmlns:r="http://schemas.openxmlformats.org/officeDocument/2006/relationships" name="Shareholder's Equity - Schedule" sheetId="43" state="visible" r:id="rId43"/>
    <sheet xmlns:r="http://schemas.openxmlformats.org/officeDocument/2006/relationships" name="Shareholder's Equity - Schedu_2" sheetId="44" state="visible" r:id="rId44"/>
    <sheet xmlns:r="http://schemas.openxmlformats.org/officeDocument/2006/relationships" name="Shareholder's Equity - Schedu_3" sheetId="45" state="visible" r:id="rId45"/>
    <sheet xmlns:r="http://schemas.openxmlformats.org/officeDocument/2006/relationships" name="Shareholder's Equity - Schedu_4" sheetId="46" state="visible" r:id="rId46"/>
    <sheet xmlns:r="http://schemas.openxmlformats.org/officeDocument/2006/relationships" name="Shareholder's Equity - Schedu_5" sheetId="47" state="visible" r:id="rId47"/>
    <sheet xmlns:r="http://schemas.openxmlformats.org/officeDocument/2006/relationships" name="Shareholder's Equity - Summary " sheetId="48" state="visible" r:id="rId48"/>
    <sheet xmlns:r="http://schemas.openxmlformats.org/officeDocument/2006/relationships" name="Current Assets and Prepaid Ex_3" sheetId="49" state="visible" r:id="rId49"/>
    <sheet xmlns:r="http://schemas.openxmlformats.org/officeDocument/2006/relationships" name="Accrued Expenses - Summary of A" sheetId="50" state="visible" r:id="rId50"/>
    <sheet xmlns:r="http://schemas.openxmlformats.org/officeDocument/2006/relationships" name="Basic and Diluted Net Income _3" sheetId="51" state="visible" r:id="rId51"/>
    <sheet xmlns:r="http://schemas.openxmlformats.org/officeDocument/2006/relationships" name="License Agreements (Details Nar" sheetId="52" state="visible" r:id="rId52"/>
    <sheet xmlns:r="http://schemas.openxmlformats.org/officeDocument/2006/relationships" name="Facility Agreement Loan (Detail" sheetId="53" state="visible" r:id="rId53"/>
    <sheet xmlns:r="http://schemas.openxmlformats.org/officeDocument/2006/relationships" name="Facility Agreement Loan - Sched" sheetId="54" state="visible" r:id="rId54"/>
    <sheet xmlns:r="http://schemas.openxmlformats.org/officeDocument/2006/relationships" name="Facility Agreement Loan - Sch_2" sheetId="55" state="visible" r:id="rId55"/>
    <sheet xmlns:r="http://schemas.openxmlformats.org/officeDocument/2006/relationships" name="Loan Payable (Details Narrative" sheetId="56" state="visible" r:id="rId56"/>
    <sheet xmlns:r="http://schemas.openxmlformats.org/officeDocument/2006/relationships" name="Income Taxes (Details Narrative" sheetId="57" state="visible" r:id="rId57"/>
    <sheet xmlns:r="http://schemas.openxmlformats.org/officeDocument/2006/relationships" name="Income Taxes - Schedule of Prof" sheetId="58" state="visible" r:id="rId58"/>
    <sheet xmlns:r="http://schemas.openxmlformats.org/officeDocument/2006/relationships" name="Income Taxes - Schedule of Defe" sheetId="59" state="visible" r:id="rId59"/>
    <sheet xmlns:r="http://schemas.openxmlformats.org/officeDocument/2006/relationships" name="Income Taxes - Schedule of Stat" sheetId="60" state="visible" r:id="rId60"/>
    <sheet xmlns:r="http://schemas.openxmlformats.org/officeDocument/2006/relationships" name="Income Taxes - Schedule of Unre"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3"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757">
  <si>
    <t>Document and Entity Information - USD ($)</t>
  </si>
  <si>
    <t>12 Months Ended</t>
  </si>
  <si>
    <t>Mar. 31, 2020</t>
  </si>
  <si>
    <t>Jun. 19, 2020</t>
  </si>
  <si>
    <t>Sep. 30, 2019</t>
  </si>
  <si>
    <t>Document And Entity Information</t>
  </si>
  <si>
    <t>Entity Registrant Name</t>
  </si>
  <si>
    <t>Beyond Air, Inc.</t>
  </si>
  <si>
    <t>Entity Central Index Key</t>
  </si>
  <si>
    <t>0001641631</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20</t>
  </si>
  <si>
    <t>Consolidated Balance Sheets - USD ($)</t>
  </si>
  <si>
    <t>Mar. 31, 2019</t>
  </si>
  <si>
    <t>Current assets</t>
  </si>
  <si>
    <t>Cash and cash equivalents</t>
  </si>
  <si>
    <t>Restricted cash</t>
  </si>
  <si>
    <t>Marketable securities</t>
  </si>
  <si>
    <t xml:space="preserve"> </t>
  </si>
  <si>
    <t>Other current assets and prepaid expenses</t>
  </si>
  <si>
    <t>Right-of-use lease assets</t>
  </si>
  <si>
    <t>Total current assets</t>
  </si>
  <si>
    <t>Licensing right to use technology</t>
  </si>
  <si>
    <t>Property and equipment, net</t>
  </si>
  <si>
    <t>TOTAL ASSETS</t>
  </si>
  <si>
    <t>Current liabilities</t>
  </si>
  <si>
    <t>Accounts payable</t>
  </si>
  <si>
    <t>Accrued expenses</t>
  </si>
  <si>
    <t>Deferred revenue</t>
  </si>
  <si>
    <t>Stock to be issued to a vendor</t>
  </si>
  <si>
    <t>Operating lease liability</t>
  </si>
  <si>
    <t>Loan payable</t>
  </si>
  <si>
    <t>Total current liabilities</t>
  </si>
  <si>
    <t>Facility Agreement loan, net</t>
  </si>
  <si>
    <t>Total long-term liabilities</t>
  </si>
  <si>
    <t>Commitments and contingencies</t>
  </si>
  <si>
    <t>Shareholders' equity</t>
  </si>
  <si>
    <t>Preferred Stock, $0.0001 par value per share: 10,000,000 shares authorized, 0 shares issued and outstanding</t>
  </si>
  <si>
    <t>Common Stock, $0.0001 par value per share: 100,000,000 shares authorized, 16,056,360 and 8,714,815 shares issued and outstanding as of March 31, 2020 and March 31, 2019, respectively</t>
  </si>
  <si>
    <t>Treasury stock</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License revenue</t>
  </si>
  <si>
    <t>Operating expenses</t>
  </si>
  <si>
    <t>Research and development</t>
  </si>
  <si>
    <t>General and administrative</t>
  </si>
  <si>
    <t>Operating loss</t>
  </si>
  <si>
    <t>Other income (loss)</t>
  </si>
  <si>
    <t>Realized and unrealized loss on available for sale marketable securities</t>
  </si>
  <si>
    <t>Dividend income</t>
  </si>
  <si>
    <t>Interest expense</t>
  </si>
  <si>
    <t>Foreign exchange gain (loss)</t>
  </si>
  <si>
    <t>Other expenses</t>
  </si>
  <si>
    <t>Total other loss</t>
  </si>
  <si>
    <t>Net loss before income taxes</t>
  </si>
  <si>
    <t>Benefit for income taxes</t>
  </si>
  <si>
    <t>Net loss</t>
  </si>
  <si>
    <t>Deemed dividend from warrant modification</t>
  </si>
  <si>
    <t>Net loss attributed to common shareholder</t>
  </si>
  <si>
    <t>Net loss per share - basic and diluted</t>
  </si>
  <si>
    <t>Weighted average number of common shares outstanding - basic and diluted</t>
  </si>
  <si>
    <t>Consolidated Statements of Changes in Shareholders' Equity - USD ($)</t>
  </si>
  <si>
    <t>Common Stock [Member]</t>
  </si>
  <si>
    <t>Treasury Stock [Member]</t>
  </si>
  <si>
    <t>Additional Paid-in Capital [Member]</t>
  </si>
  <si>
    <t>Accumulated Deficit [Member]</t>
  </si>
  <si>
    <t>Accumulated Other Comprehensive Income/Loss [Member]</t>
  </si>
  <si>
    <t>Total</t>
  </si>
  <si>
    <t>Balance at Mar. 31, 2018</t>
  </si>
  <si>
    <t>Balance, shares at Mar. 31, 2018</t>
  </si>
  <si>
    <t>Adjustment due to adoption of ASU-2017</t>
  </si>
  <si>
    <t>[1]</t>
  </si>
  <si>
    <t>Adjustment due to adoption of ASU 2016-01</t>
  </si>
  <si>
    <t>At the market stock issuance of common stock, net</t>
  </si>
  <si>
    <t>At the market stock issuance of common stock, net, shares</t>
  </si>
  <si>
    <t>Issuance of common stock upon exercise of options</t>
  </si>
  <si>
    <t>Issuance of common stock upon exercise of options, shares</t>
  </si>
  <si>
    <t>Stock-based compensation</t>
  </si>
  <si>
    <t>Balance at Mar. 31, 2019</t>
  </si>
  <si>
    <t>Balance, shares at Mar. 31, 2019</t>
  </si>
  <si>
    <t>Issuance of common stock pursuant to an underwritten offering and a private placement, net</t>
  </si>
  <si>
    <t>Issuance of common stock pursuant to an underwritten offering and a private placement, net, shares</t>
  </si>
  <si>
    <t>Issuance of common stock pursuant to Purchase Agreement, net</t>
  </si>
  <si>
    <t>Issuance of common stock pursuant to Purchase Agreement, net, shares</t>
  </si>
  <si>
    <t>Incremental value of warrants due to a modification</t>
  </si>
  <si>
    <t>Deemed dividend due to a warrant modification</t>
  </si>
  <si>
    <t>Issuance of common stock pursuant to a private placement, net</t>
  </si>
  <si>
    <t>Issuance of common stock pursuant to a private placement, net, shares</t>
  </si>
  <si>
    <t>Warrant issued with debt issuance</t>
  </si>
  <si>
    <t>Issuance of common stock upon the exercise of warrants</t>
  </si>
  <si>
    <t>Issuance of common stock upon the exercise of warrants, shares</t>
  </si>
  <si>
    <t>Issuance of common stock upon cashless excise of warrants</t>
  </si>
  <si>
    <t>Issuance of common stock upon cashless excise of warrants, shares</t>
  </si>
  <si>
    <t>Vested restricted stock</t>
  </si>
  <si>
    <t>Vested restricted stock, shares</t>
  </si>
  <si>
    <t>Balance at Mar. 31, 2020</t>
  </si>
  <si>
    <t>Balance, shares at Mar. 31, 2020</t>
  </si>
  <si>
    <t>The Company elected to adopt Accounting Standards Update 2017-11 retrospective to outstanding financial instruments with down round feature by means of cumulative-effect adjustment to the beginning additional paid-in capital of $6,194,292 and accumulated deficit of $(516,358) as of April 1, 2018. This ASU affects all entities that issue financial instruments (for example, warrants or convertible instruments) that include down round features.</t>
  </si>
  <si>
    <t>Consolidated Statements of Changes in Shareholders' Equity (Parenthetical)</t>
  </si>
  <si>
    <t>Apr. 02, 2018USD ($)</t>
  </si>
  <si>
    <t>Topic 842 [Member] | Additional Paid-in Capital [Member]</t>
  </si>
  <si>
    <t>Cumulative-effect of adjustment</t>
  </si>
  <si>
    <t>Topic 842 [Member] | Accumulated Deficit [Member]</t>
  </si>
  <si>
    <t>Consolidated Statements of Cash Flows - USD ($)</t>
  </si>
  <si>
    <t>Cash flows from operating activities</t>
  </si>
  <si>
    <t>Adjustments to reconcile net loss to net cash (used in) provided by operating activities</t>
  </si>
  <si>
    <t>Depreciation and amortization</t>
  </si>
  <si>
    <t>Operating lease expense</t>
  </si>
  <si>
    <t>Payment of operating lease liability</t>
  </si>
  <si>
    <t>Unrealized and realized loss on marketable securities to available for sale marketable securities</t>
  </si>
  <si>
    <t>Change of management's assessment of prior year research and development to licensing right to use technology</t>
  </si>
  <si>
    <t>Adoption of ASU 2016-01</t>
  </si>
  <si>
    <t>Amortization of debt issuance cost and deferred financing fees</t>
  </si>
  <si>
    <t>Changes in:</t>
  </si>
  <si>
    <t>Net cash (used in) provided by operating activities</t>
  </si>
  <si>
    <t>Cash flows from investing activities</t>
  </si>
  <si>
    <t>Investment in available for sale marketable securities</t>
  </si>
  <si>
    <t>Proceeds from redemption of marketable securities</t>
  </si>
  <si>
    <t>Purchase of property and equipment</t>
  </si>
  <si>
    <t>Net cash provided by (used in) investing activities</t>
  </si>
  <si>
    <t>Cash flows provided by from financing activities</t>
  </si>
  <si>
    <t>Issuance of common stock in an underwritten offering and private placement, net of offering costs</t>
  </si>
  <si>
    <t>Issuance of common stock in private placement, net of offering costs</t>
  </si>
  <si>
    <t>Issuance of common stock related to at the market offerings, net of offering costs</t>
  </si>
  <si>
    <t>Issuance of common stock, net of offering cost</t>
  </si>
  <si>
    <t>Proceeds from credit facility loan</t>
  </si>
  <si>
    <t>Proceeds from loan</t>
  </si>
  <si>
    <t>Payment of loan</t>
  </si>
  <si>
    <t>Proceeds from the exercise of warrants</t>
  </si>
  <si>
    <t>Payment of debt issuance costs</t>
  </si>
  <si>
    <t>Proceeds from the exercise of stock options</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 of non-cash investing activities:</t>
  </si>
  <si>
    <t>Right of use assets</t>
  </si>
  <si>
    <t>Deemed dividend as a result of a warrant modification</t>
  </si>
  <si>
    <t>Fair market value of warrants allocated to debt discount and stockholders' equity</t>
  </si>
  <si>
    <t>Fair market value of options issued to NitricGen for the licensing right to use technology</t>
  </si>
  <si>
    <t>Supplemental disclosure of cash flow items:</t>
  </si>
  <si>
    <t>Interest paid</t>
  </si>
  <si>
    <t>Income taxes paid</t>
  </si>
  <si>
    <t>Organization and Business</t>
  </si>
  <si>
    <t>Organization, Consolidation and Presentation of Financial Statements [Abstract]</t>
  </si>
  <si>
    <t>NOTE 1 ORGANIZATION AND BUSINESS Beyond Air, Inc. (“Beyond Air”
or the “Company”) was incorporated on April 24, 2015. On June 25, 2019, the Company’s name was changed to Beyond
Air, Inc. from AIT Therapeutics, Inc. The Company has the following wholly-owned subsidiaries. Beyond Air, Ltd was incorporated in Israel
on May 1, 2011. Advanced Inhalation Therapies (AIT), a wholly
owned subsidiary of Beyond Air, Ltd which was incorporated on August 29, 2014, in Delaware. Beyond Air Australia Pty Ltd was incorporated
on December 17, 2019 in Australia. Beyond Air Ireland Limited was incorporated
on March 5, 2020 in Ireland. The Company is an a clinical-stage medical
device and biopharmaceutical company focused on developing inhaled Nitric Oxide (NO) for the treatment of patients with respiratory
conditions, including serious lung infections and pulmonary hypertension, and gaseous NO for the treatment of solid tumors. S ince
its inception, the Company has devoted substantially all of its efforts to research and development. The Company is developing a nitric oxide (“NO”)
generator and delivery system (the “LungFit™ system”) that is capable of generating NO from ambient air. LungFit™
can generate NO up to 400 parts per million (“ppm”) for delivery to a patient’s lungs. LungFit™ can deliver
NO either continuously or for a fixed amount of time at various flow rates and has the ability to either titrate dose on demand
or maintain a constant dose. Our current areas of focus with the LungFit™ are persistent pulmonary hypertension of the newborn
(“PPHN”), severe acute respiratory syndrome coronavirus 2 (SARS CoV-2), bronchiolitis (“BRO”) and nontuberculous
mycobacteria (“NTM”). The Company’s current product candidates will be subject to premarket reviews and approvals
by the U.S. Food and Drug Administration, or the FDA, as well as similar regulatory agencies in other countries or regions. If
approved, our system will be marketed as a medical device in the United States. Liquidity Risks and Uncertainty The Company has incurred cash used in
operating activities of $15.2 million for the year ended March 31, 2020, and has accumulated losses of $57.6 million.
The Company has cash, cash equivalents and restricted cash of $25.5 million as of March 31, 2020.
Based on management’s current business plan, the Company estimates it will have enough cash for at least one year from the
date of filing these financial statements. The Company’s future capital needs and
the adequacy of its available funds beyond one year will depend on many factors, including, but not necessarily limited to, the
actual cost and time necessary for clinical studies and other actions needed to obtain regulatory approval of our medical devices
in development as well as the cost to launch our first product for PPHN, assuming approval of our Premarketing Application (“PMA”)
which is expected to be filed in the third quarter of calendar 2020. The Company will be required to raise additional
funds through sale of equity or debt securities or through strategic collaboration and/or licensing agreements, to fund operations
and continue our clinical trials until we are able to generate enough product or royalty revenues, if any. Financing may not be
available on acceptable terms, or at all, and our failure to raise capital when needed could have a material adverse effect on
our growth plans, our results of operations and our financial condition. On April 2, 2020, Beyond Air, Inc. entered
into an At-The-Market Equity Offering for $50 million and utilized the Company’s shelf registration statement, see Note 14. On March 17, 2020, the Company entered into
a $25 million unsecured loan facility agreement (the “Facility Agreement”) with certain lenders that is unsecured. As
of March 31, 2020, the Company has drawn down of the first of five tranches of $5 million which is include in restricted cash. The
Company has the ability to drawn down on an additional $5 million tranche prior to the PMA filing, see
Note 10. On May 14, 2020, the Company entered into
a $40 million purchase agreement (“New Purchase Agreement”) with Lincoln Park Capital Fund, LLC (“LPC”),
that replaces the existing $20 million purchase agreement. The New Purchase Agreement provides for the issuance of up to $40 million
of the Company’s common stock through May 2023 at the Company’s discretion., The Company utilized the shelf registration
statement, see Note 14.</t>
  </si>
  <si>
    <t>Significant Accounting Policies</t>
  </si>
  <si>
    <t>Accounting Policies [Abstract]</t>
  </si>
  <si>
    <t>NOTE 2 SIGNIFICANT ACCOUNTING POLICIES Principles of Consolidation These consolidated financial statements include
the accounts of the Company and the accounts of its wholly owned subsidiaries.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s
evaluates its significant estimates including accruals for expenses under consulting, licensing agreements, and clinical trials,
stock-based compensation, warrant fair value determination and associated debt discount and classification within stockholders’
equity, assumptions associated with revenue recognition, and the determination of deferred tax attributes and the valuation allowance
thereon. 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recent outbreak of COVID-19. The spread of SARS CoV-2 from China to other countries
has resulted in the Director General of the World Health Organization declaring COVID-19 a pandemic on March 11, 2020. We have
addressed the impact COVID-19 may have on our business plans and our ability to conduct the preclinical studies and clinical trials
as well as on our reliance on third-party manufacturing and our supply chain. However, there can be no assurance that this analysis
will enable us to avoid part or all of any impact from the spread of COVID-19 or its consequences. The extent to which the COVID-19
pandemic and global efforts to contain its spread will impact our operations will depend on future developments, which are still
uncertain and cannot be predicted at this time. Concentrations The Company’s license revenue was from
two milestone payments from a terminated license for sales and marketing rights agreement, see Note 9. The Company is seeking additional
partners. The Company relies on two vendors to manufacture
its delivery system. The Company is reliant on the vendors for commercial manufacturing of our LungFit™ generator and delivery
systems and nitrogen dioxide filters for both clinical studies and commercial supply, if regulatory approval is received. 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 Restricted Cash As of March 31, 2020, restricted cash includes
$5,000,000 of cash in an escrow account from the lenders of the facility agreement loan, See Note 10. Subsequent to March 31, 2020,
the Company received the funds from the escrow account into a cash operating cash. In addition, as of March 31, 2020, restricted
cash includes $619,000 of cash that is designated for a contract manufacturer. This cash is expected be used for material and parts
that require a long lead time. Collateral for vehicle leases are invested in bank deposit accounts which is restricted and as of
March 31, 2020 was $16,836 and as of March 31, 2019 was $16,934, respectively.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presentation and disclosure of financial instruments as shown on the Company’s consolidated statements of cash flows:
For The Year Ended March 31, 2020
For The Year Ended March 31, 2019
Cash and cash equivalents $ 19,829,275 $ 1,340,203
Restricted cash 5,635,836 16,934
Cash and cash equivalents and restricted cash $ 25,465,111 $ 1,357,137 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Research and Development Research and development expenses are charged
to the statement of operations as incurred. Research and development expenses include salaries, costs incurred by outside laboratories,
manufacturer’s, consultants, accredited facilities in connection with clinical trials and preclinical studies and stock based-compensation. Foreign Exchange Transactions BA Ltd.’s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 Stock-Based Compensation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blend its historical
volatility with the peer group in order to obtain expected volatility. The peer companies were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 Investment in Marketable Securities Investments in equity marketable securities
classified available-for-sale are carried at fair value with the changes in unrealized gains and losses recognized in the Company’s
results in operations. Realized gains and (losses) from the sale of marketable securities are recognized in the statement of operations
using the specific identification method on a trade date basis.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 Licensed Right
to Use Technology Licensed right to use technology that is considered
platform technology is recorded as an intangible asset which resulted from the NitricGen transaction, see Note 11. The intangible
asset was valued based upon the fair value of the options issued to NitricGen and the cash paid for this transaction. The license
also contains two future milestone additional payments aggregating $1,800,000. The intangible asset is being amortized on a straight-line
method over its estimated useful life of thirteen years. The expected amortization expense for the next five year and thereafter
is as follows for the year ended March 31,:
2021 $ 38,077
2022 38,077
2023 38,077
2024 38,077
2025 38,077
Thereafter 222,378
Total $ 412,763 Impairment of Long-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0, and March 31, 2019,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tockholders is computed by dividing the net loss and a deemed dividend from a warrant modification attributable to common
stockholders by the weighted average number of common shares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 see Note 8. Recently Adopted Accounting Standards In July
2017, the FASB issued ASU 2017-11, Earnings Per Share (Topic 260), Distinguishing Liabilities from Equity (Topic 480) and Derivatives
and Hedging (Topic 815) Accounting for Certain Financial Instruments with Down Round Features. This ASU affects all entities that
issue financial instruments (for example, warrants or convertible instruments) that include down round features. This ASU relates
to the recognition, measurement, and earnings per share of certain freestanding equity-classified financial instruments that include
down round features affect entities that present earnings per share in accordance with the guidance in Topic 260. The Company elected
to adopt Update ASU 2017-11 during the third quarter of 2018, retrospective to outstanding financial instruments with down round
feature by means of cumulative-effect adjustment by increasing beginning additional paid-in capital by $6,194,292 and decreasing
accumulated deficit by $516,358 as of April 1, 2018. On April 1, 2019, the Company adopt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arly adopted the new
guidance using the modified retrospective transition approach and practical expedients to all leases existing at the date of initial
application and not restating comparative periods. See Note 11. As of April 1, 2019, the adoption date, the Company has identified
three operating lease arrangements. The adoption of ASC 842 resulted in the recognition of operating lease liabilities and right-of-use
assets of approximately of $264,570 and $258,605, respectively. The right-of use assets and operating lease liability is as follows
as of March 31, 2020:
March 31, 2020
Right of use asset short-term $ 66,970
Right of use asset long-term 128,757
$ 195,727
Operating lease liability short-term $ 69,342
Operating lease liability long-term 131,581
$ 200,92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weighted average discount rate and remaining term on lease obligation
is approximately 8.3% and 3.0 years. Operating lease expense is recognized on a straight-line basis over the lease term and is
included in general and administrative expenses. Amortization expense for finance (capital) leases is recognized on a straight-line
basis over the lease term and is included in general and administrative expenses and research and development expenses, while interest
expense for finance leases is recognized using the effective interest method. In August 2018, the FASB issued
ASU 2018-13, “ Recently Issued Accounting Standards Not
Yet Adopted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t>
  </si>
  <si>
    <t>Fair Value Measurement</t>
  </si>
  <si>
    <t>Fair Value Disclosures [Abstract]</t>
  </si>
  <si>
    <t xml:space="preserve">NOTE 3 FAIR VALUE MEASUREMENT The Company’s financial instruments primarily
include cash, cash equivalents, restricted cash, marketable securities, accounts payable, loan payable and credit
facility loan.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does not have any marketable securities
as of March 31, 2020. As of March 31, 2019, the fair value of the Company’s marketable securities was as follows:
As of March 31, 2019
Level 1 Level 2 Level 3 Total
Assets
Marketable securities -
Circassia Pharmaceuticals plc (Note 9) $ 5,649,486 - - 5,649,486
Mutual funds 893,181 - - 893,181
$ 6,542,667 $ - $ - $ 6,542,667 </t>
  </si>
  <si>
    <t>Property and Equipment</t>
  </si>
  <si>
    <t>Property, Plant and Equipment [Abstract]</t>
  </si>
  <si>
    <t>NOTE 4 PROPERTY AND EQUIPMENT Property and equipment consist of the following
as of March 31, 2020 and March 31, 2019, respectively:
March 31, 2020 March 31, 2019
Clinical and medical equipment $ 357,795 $ 357,795
Computer equipment 73,982 42,782
Furniture and fixtures 53,895 41,464
Leasehold improvements 5,336 5,336
491,008 447,377
Accumulated depreciation and amortization (279,671 ) (202,505 )
$ 211,337 $ 244,872 Depreciation and amortization expense for
the year ended March 31, 2020 and March 31, 2019 was $77,166 and $64,787 respectively</t>
  </si>
  <si>
    <t>Shareholder's Equity</t>
  </si>
  <si>
    <t>Equity [Abstract]</t>
  </si>
  <si>
    <t>NOTE 5 SHAREHOLDER’S EQUITY Common stock On August 10, 2018 the Company entered into
a Purchase Agreement with Lincoln Park Financial Corporation (“LPC”). The Company may sell and issue LPC and LPC is
obligated to purchase up to $20 million in value of shares of common stock from time to time over three years. The Company also
entered into a registration rights agreement with LPC whereby the Company filed a registration statement with the SEC and the shares
of the Company’s common stock that may be issued to LPC under the terms of the Purchase Agreement. 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Purchase Agreement. From the execution of the Purchase Agreement
on August 10, 2018 to March 31, 2019, the Company issued and sold to LPC 297,000 shares of common stock at an average price of
$4.53 per shares for net proceeds of $1,344,185. Net proceeds after offering costs for these transactions were $799,185. For the
year ended March 31, 2020 the Company issued and sold to LPC 1,420,000 shares of common stock at an average price of $5.45 per
shares for net proceeds of $7,745,012. There is $10,910,804 remaining on the Purchase Agreement. This agreement was replaced in
May 2020, see Note 14. On July 2, 2019, the SEC declared effective,
the Company’s Form S-3 shelf registration statement which allows the Company to sell up to $100 million of equity securities. On June 3, 2019, the Company entered into a
purchase agreement with investors for the issuance of 1,583,743 shares of common stock, resulting in net proceeds of $7,839,495.
The Company’s CEO invested $300,000 and received 58,253 shares of common stock at $5.15 per share. In addition, certain directors
and employees invested $610,000 for an aggregate of 118,254 shares of common stock, representing a purchase price of $5.15 per
share. The Company registered the shares sold in June 2019 in a registration statement on Form S-3 that was declared effective
in September 2019. On December 12, 2019, the Company closed on
an underwritten offering and concurrent private placement of 3,152,985 shares of common stock at $3.66 per share for net proceeds
of $10,169,343. The underwritten offering shares were registered under the Company’s Form S-3 shelf registration statement.
There were 532,786 common stock that were sold in a private placement and subsequently registered under an effective Form S-1 on
January 23, 2020. In addition, the Company’s CEO invested $699,999 for 190,437 shares of common stock at $3.66 per share.
In addition, certain employees participated in this offering by investing $475,000 and receiving 129,781 shares of common stock
at $3.66 per share. Stock to be Issued to a Vendor As of March 31, 2020, and March 31, 2019, the
Company was obligated to issue 30,000 shares to a vendor for services related to investor relations. For the year ended March 31,
2020 and March 31, 2019, the Company recorded the fair market value of the shares to be issued and recorded stock-based compensation
of $96,000 and $144,000, respectively. The fair market value of the liability as of March 31, 2020 and March 31, 2019 was $240,000
and $144,000, respectively. Issuance of Restricted Shares On December 26, 2018, and December 31, 2019,
the Board of directors approved the issuance of 340,000 and 390,000, shares of restricted stock, respectively, to officers, employees
and consultants and the fair value for the restricted stock awards was valued at the closing price of the Company’s stock
on the date of grant. Restricted stock vests annually over five years. The fair market value of the restricted shares for stock-based
expense is equal to the closing pricing of the Company’s stock at the date of grant. Stock based compensation for the year
ended March 31, 2020 and March 31, 2019 was $895,040 and $147,719, respectively.
Number Of Shares
Weighted Average Grant Date Fair Value
Unvested as of April 1, 2019 340,000 $ 4.62
Granted 390,000 5.23
Vested (a) (67,000 ) 4.62
Forfeited (16,200 ) 4.65
Outstanding as of March 31 2020 646,800 $ 4.99 Stock Option Plan The Company has an amended and restated Equity
Incentive Option Plan (the “2013 Plan”), pursuant to which the Company may award officers, directors, employees, and
non-employees with stock options, restricted stock units and restricted shares of the Company’s common stock. The vesting
terms of the options issued under the 2013 Plan are generally between two to four years and expire up to ten years after the grant
date. On December 26, 2018 and February 13, 2019, the Board of Directors authorized the increase of an additional 600,000 and 1,000,000
under the 2013 Plan, respectively. On March 4, 2020, the shareholders approved 1,000,000 shares of common stock authorized, resulting
in a total of 4,100,000 shares eligible for issuance under the 2013 Plan. As of March 31, 2020, there are 191,067 shares available
under the 2013 Plan. A summary of the Company’s options for
the year ended March 31, 2020 and March 31, 2019 is as follows:
Number Of Options
Weighted Price - Options Weighted Aggregate Intrinsic
Options outstanding as of April 1, 2018 510,904 $ 4.32 9.0
Granted 1,919,000 4.54
Exercised (20,759 ) 0.42
Forfeited (33,333 ) 4.25
Outstanding as of March 31, 2019 2,375,812 $ 4.48 9.2 $ 7,952,643
Granted 815,000 5.51 2,027,240
Exercised (58,662 ) 3.59 (101,619 )
Forfeited (78,561 ) 4.03 -
Outstanding as of March 31, 2020 3,053,589 $ 4.77 8.4 $ 9,878,264
Exercisable as of March 31, 2020 1,235,674 $ 4.39 7.8 $ 6,673,690 As of March 31, 2020, the Company has unrecognized
stock-based compensation expense of approximately $4,899,000, related to unvested stock options and is expected to be expensed
over the weighted average remaining service period of 2.7 years. The weighted average fair value of options granted during the
year ended March 31, 2020 ad March 31, 2019 was approximately $4.03 and $3.11 per share, respectively, on the date of grant using
the Black-Scholes option pricing model with the following assumption:
For the Year Ended For the Year Ended
Risk -free interest rate 0.5% - 3.2 % 2.5% - 3.2 %
Expected volatility 80.7% - 87.5 % 80.7% - 84.5 %
Dividend yield 0 % 0 %
Expected terms (in years) 5-10 5-10 The following summarizes the components of
stock-based compensation expense which includes common stock, stock options, warrants and restricted stock in the consolidated
statements of operations for the year ended March 31, 2020 and March 31, 2019, respectively Stock-based Compensation
Year Ended Year Ended March 31, 2019
Research and development $ 687,674 $ 572,918
General and administrative 2,889,975 1,977,403
Total stock-based compensation expense $ 3,577,649 $ 2,550,321 Warrants A modification of the exercise price to the
January 2017 and March 2017 investor warrants from $4.25 per share to $3.66 per share was triggered by the December 2019 equity
offering described above. As a result, the Company recognized the incremental value of $522,478, as a deemed dividend using the
Black-Scholes pricing model with the following assumptions:
Expected term in years 2.2
Volatility 87 %
Dividend yield 0.0 %
Risk-free interest rate 1.7 % A summary of the Company’s outstanding
warrants as of March 31, 2020 are as follows:
Warrant Holders Number Of Warrants Exercise Date Of
January 2017 offering - investors 1,531,782 $ 3.66 January 2022 (a)
January 2017 offering - investors 1,531,782 $ 3.66 February 2022 (a)
March 2017 offering - investors 76,662 $ 3.66 March 2021 (a)
March 2017 offering - placement agent 7,541 $ 3.66 March 2021 (a)
March 2018 offering - investors 1,645,437 $ 4.25 March 2022
Third-party license agreement 208,333 $ 4.80 January 2024
March 2020 loan (see Note 10) 172,187 $ 7.26 March 2025
Total 5,173,724
(a) These warrants have down round protection. For the year ended March 31, 2020, there were
985,694 warrants exercised for $3,968,944 and 985,694 common stock were issued at an average price per share of $4.03 per share.
Warrant holders exercised 156,154 warrants on a cashless basis and the Company issued 73,461 common stock to the warrant holders.
For the year ended March 31, 2019, no warrants were exercised.</t>
  </si>
  <si>
    <t>Current Assets and Prepaid Expenses</t>
  </si>
  <si>
    <t>Current Assets And Prepaid Expenses</t>
  </si>
  <si>
    <t xml:space="preserve">NOTE 6 CURRENT ASSETS AND PREPAID EXPENSES A summary of current assets and prepaid expenses
as of March 31, 2020 and March 31, 2019 is as follows:
March 31, 2020 March 31, 2019
Research and development $ 266,510 $ 324,063
Insurance 471,182 297,945
Professional 156,259 -
Value added tax receivable 124,127 47,889
Other 131,728 118,512
$ 1,149,806 $ 788,409 </t>
  </si>
  <si>
    <t>Accrued Expenses</t>
  </si>
  <si>
    <t>Payables and Accruals [Abstract]</t>
  </si>
  <si>
    <t xml:space="preserve">NOTE 7 ACCRUED EXPENSES A summary of the accrued expenses as of March
31, 2020 and March 31, 2019 is as follows:
As of March 31, 2020 As of
Vendors – research and development $ 484,756 $ 103,320
Professional fees 476,638 780,127
Income taxes payable - 154,300
Employee salaries and benefits 71,066 183,271
Other 65,074 62,084
Total $ 1,097,534 $ 1,283,102 </t>
  </si>
  <si>
    <t>Basic and Diluted Net Income (Loss) Per Common Share</t>
  </si>
  <si>
    <t>Earnings Per Share [Abstract]</t>
  </si>
  <si>
    <t xml:space="preserve">NOTE 8 BASIC AND DILUTED NET INCOME (LOSS)
PER COMMON SHARE The following potentially dilutive securities
were not included in the calculation of diluted net income (loss) per share attributable to common stockholders because their effect
would have been anti-dilutive for the periods presented:
Year Ended March 31, 2020
Year Ended March 31, 2019
Common stock warrants 5,173,724 6,143,405
Common stock options 3,053,589 2,375,812
Restricted shares 646,800 340,000
Total 8,874,113 8,859,217 </t>
  </si>
  <si>
    <t>License Agreement</t>
  </si>
  <si>
    <t>NOTE 9 LICENSE AGREEMENT On January 23, 2019, the Company entered into
an agreement for commercial rights (the “License Agreement”) with Circassia Limited and its affiliates (collectively,
“Circassia”) for persistent pulmonary hypertension of the newborn (“PPHN”) and future related indications
at concentrations of &lt; This contract was evaluated under ASC 606,
which was adopted by the Company during fiscal 2019. Based upon the evaluation, it was determined that the contract consists of
five performance obligations:
● Performance Obligation 1: non-exclusive transfer of functional intellectual property rights to Circassia, which includes:
○ the consummation of the License Agreement, which included significant pre-agreement negotiation, product specification, and
○ the successful completion of the pre-submission meeting with the FDA. At this meeting the FDA reinforced their assessment of LungFit™ PH as a medical device and the requirements for approval.
● Performance Obligation 2: ongoing support associated with the PMA submission and regulatory approval by the FDA. This also includes development activities including manufacturing readiness process ahead of the approval.
● Performance Obligation 3: launch of the approved product in the field in the USA upon FDA regulatory approval
● Performance obligation 4: FDA approval of the product in the field for use in cardiac surgery
● Performance obligation 5: regulatory approval in China for marketing and sale of the product in China for any indication In consideration of the
rights and licenses granted to Circassia by the Company, five milestones were included:
● $7.35 million upon signing or 12,300,971 ordinary shares of Circassia (received in quarter four of fiscal year ended March 31, 2019);
● $3.15 million payable within five (5) business days following the successful completion of a Food and Drug Administration (the “FDA”) pre-submission meeting or 5,271,844 ordinary shares of Circassia (received in quarter four of fiscal year ended March 31, 2019);
● $12.6 million payable on the sooner of ninety (90) days post FDA approval of the Product or the launch of the Product in the United States,
● $8.4 million payable within five (5) business days following the approval by the FDA of the Product in certain hospital and clinic settings for use in cardiac surgery; and
● $1.05 million payable within five (5) business days following approval by the FDA equivalent in China for marketing and sale of the Product. In addition, Circassia
shall pay the Company the following royalty amounts until expiration of all of the applicable patents:
● A one-time 5% royalty on the first cumulative $50 million in gross profit in the United States;
● A one-time 5% royalty on the first cumulative $20 million in gross profit in China; Thereafter, running royalty amounts of 15%
of annual gross profit (United States &amp; China combined) up to and including $100 million and 20% of annual gross profit (United
States &amp; China combined) exceeding $100 million. Following expiration of the patents, Circassia
shall pay the Company a 14% royalty on annual gross profits up to and including $100 million and a 19% royalty on annual gross
profits exceeding $100 million. Due to the consideration constraints associated
with milestones 3, 4, and 5, only the amounts associated with milestone 1 and 2 have been allocated. During the three months ended
March 31, 2019, the Company met the first two milestones under the license agreement and received 17,572,815 ordinary shares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recorded as deferred
revenue to be recognized over a period of time from the commencement of the agreement to when management expects to submit the
PMA. For the year ended March 31, 2020 and March 31, 2019, $1,390,104 and $607,769, respectively of such revenue associated with
this second performance obligation has been recognized. As of March 31, 2020, and March 31, 2019, deferred revenue was $873,190 and
$2,263,294, respectively.</t>
  </si>
  <si>
    <t>Facility Agreement Loan</t>
  </si>
  <si>
    <t xml:space="preserve">NOTE 10 FACILITY AGREEMENT LOAN On March 17, 2020, the Company entered into
a facility agreement with certain lenders pursuant to which the lenders shall loan to up to $25,000,000 in five tranches of $5,000,000
per tranche at the option of the Company (“Tranches”), provided however that the Company may only utilize tranches
three through five following FDA approval of our LungFit™ PH product. The loan(s) are unsecured with interest at 10% per
year which is to be paid quarterly. The loans may be prepaid with certain prepayment penalties. The effective interest rate for
this loan is 13.3% per year. Each tranche shall be repaid in installments commencing June 15, 2023 with all amounts outstanding
under any tranche due on March 17, 2025. The first tranche was executed on March 17, 2020 and because the funds were held in escrow
as of March 31, 2020 they are classified as restricted cash in the consolidated balance sheet. In connection with this utilization
of the first tranche, the Company issued, in March 2020, warrants to the lender for the purchase of 172,826 shares of the Company’s
common stock at $7.26 per share. The warrants expire in five years. There are additional warrant issuances associated with each
tranche. If the second tranche of $ 5 million is utilized by the Company, the warrants that will be issued is up to twenty
five percentage of its commitment value divided by the five day the volume weighed average
price “(VWAP”) prior to utilization date. For tranches three to five, if any of these tranches are divided
by the five day the VWAP. As a result, the Company allocated the fair
market value at the date of grant of the warrant to stockholders’ equity and debt discount valued at $594,979. The Black-Scholes
pricing model was used with the following assumptions:
Expected term in years 5.0
Volatility 87.5 %
Dividend yield 0.0 %
Risk-free interest rate 0.7 % A summary of the facility agreement loan balance
as of March 31, 2020 is as follows:
Face value of loan $ 5,000,000
Debt discount (594,979 )
Accretion of interest expense 4,562
Deferred offering costs (70,518 )
Facility agreement loan balance – March 31, 2020 $ 4,339,065
Maturity of Facility Agreement Loan March 31, 2020
2021 $ -
2022 -
2023 1,500,000
2024 2,750,000
2025 750,000
Total $ 5,000,000 </t>
  </si>
  <si>
    <t>Loan Payable</t>
  </si>
  <si>
    <t>Debt Disclosure [Abstract]</t>
  </si>
  <si>
    <t>NOTE 11 LOAN PAYABLE As of March 31, 2020, and March
31, 2019, in connection with the Company’s insurance policy, a loan of $374,570 and $292,500, respectively was used to finance
part of the premium. For the year ended March 31, 2020 and March 31, 2019, the loan consists of nine payments of
$42,366 and ten payment of $29,687 bearing interest at 4.3% and 3.3% per annum, respectively. The outstanding balance as of March
31, 2020 and March 31, 2019 was $335,358 and $263,604, respectively.</t>
  </si>
  <si>
    <t>Income Taxes</t>
  </si>
  <si>
    <t>Income Tax Disclosure [Abstract]</t>
  </si>
  <si>
    <t>NOTE 12 INCOME TAXES The Company’s foreign subsidiary is in
Israel and subject to a corporate tax rate as follow: 2019 and 2018 – 23%24%.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As of March 31, 2010, there is a net operating loss carry forward of approximately $15,726,000 which offset
taxable income for an indefinite period of time.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As of March 31, 2020, the Company has approximately
$19,400,000 of unused NOL carryforwards for federal tax purposes. Net operating loss carryforwards of approximately $1,375,000,
which were generated prior to March 2018 expire through 2037. The net operating loss of approximately $18,025,000 can be carried
forward indefinitely. The Company also has state net operating losses in the amount of approximately $20,187,000 expiring during
the years 2035 to 2020.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The components of net loss income before the
provision for income taxes are as follows:
For the Year Ended For the Year Ended
Domestic $ (16,685,568 ) $ (4,475,659
Foreign (3,411,236 ) (2,082,791
Total $ (20,096,804 ) $ (6,558,450 There is no provision
for income taxes because the Company has historically incurred operating losses and maintains a full valuation allowance against
its net deferred tax assets. The valuation allowance increased by approximately $6,166,000 during the year ended March
31, 2020. The tax effects of
temporary differences that gave rise to significant portions of the deferred tax assets were as follows:
Net operating loss carry forward $ 9,017,000 $ 4,201,000
Research and development tax credits 524,000 243,000
Other 71,000 120,000
Reserves and allowances - foreign 6,000 6,000
Stock-based compensation 880,000 608,000
Capital loss carry forward 1,571,000 966,000
Research and development - foreign 550,000 550,000
Deferred revenue 241,000 -
Right-of-use asset (56,000 ) -
Lease liability 56,000 -
Net deferred tax 12,860,000 6,694,000
Valuation allowance (12,860,000 ) (6,694,000 )
Net deferred tax asset $ - $ -
March 31, 2020
Federal income tax at statutory rate (21.00 )% (21,00 )%
State income tax, net of federal benefit (7.08 ) (6.62 )
Permanent items 2.48 0.00
Change in valuation allowance 30.67 36.10
Research and development tax credits (1.39 ) (3.71 )
Other (3.69 ) (4.77 )
Effective income tax expense rate 0 % 0.00 % For the year ended
March 31, 2020 and 2019 the main reconciling item between the effective tax rate is the recognition of valuation allowances in
respect to deferred taxes related to accumulated operating net operating losses carried forward due to the uncertainty of the realization
of such deferred taxes. Tax years 2016 through 2020 remain open to
examination by federal and state tax jurisdictions. The Company files tax returns in Israel for which tax years 2014 through 2020
remain open. On March 27, 2020, the Coronavirus Aid, Relief
and Economic Security Act (“CARES Act”) was enacted in response to the COVID-19 pandemic. The CARES Act made various
tax law changes including, among other things, (i) increasing the limitation under IRC Section 163(j) for 2019 and 2020 to permit
additional expensing of interest, (ii) enacting a technical correction so that qualified improvement property can be immediately
expenses under IRC Section 168(k) and (iii) making modification to the federal net operating loss rules including permitting federal
net operating losses incurred in 2018, 2019, and 2020 to be carried back to the five preceding taxable years in order to generate
a refund of previously paid income taxes. The income tax provisions of the CARES Act had limited applicability to the Company as
of March 31,2020, and therefore, the enactment of the CARES Act did not have any impact on the Company’s consolidated financial
statements as of March 31,2020. A reconciliation of
the of unrecognized tax benefits related to uncertain tax positions for the year ended March 31, 2020 and March 31, 2019
as follows:
Year ended March 31,2020 Year Ended
Balance at beginning of period $ 154,300 $ 154,300
Decreases for the current year’s tax position (154,300 ) -
Balance at the end of period $ - $ 154,300 The Company recorded
a federal tax benefit in the amount of $154,300 related to the reversal of uncertain tax positions due to expiration of statute
of limitations.</t>
  </si>
  <si>
    <t>Commitments and Contingencies</t>
  </si>
  <si>
    <t>Commitments and Contingencies Disclosure [Abstract]</t>
  </si>
  <si>
    <t>NOTE 13 COMMITMENTS AND CONTINGENCIES License Agreements On October 22, 2013, the Company entered into
a patent license agreement with CareFusion, pursuant to which it agreed to pay to the third party a non-refundable upfront fee
of $150,000 and is obligated to pay 5% royalties of any licensed product net sales, but at least $50,000 per annum through the
term of the agreement and the advance is credited against future royalties payments. As of December 31, 2019, the Company did not
pay any royalties since the Company did not have any revenues from this license. The term of the agreement extends through the
life of applicable patents and may be terminated by either party with 60 days’ prior written notice in the event of a breach
of the agreement, and may be terminated unilaterally by CareFusion with 30 days’ prior written notice in the event that we
do not meet certain milestones. In August 2015, BA Ltd. entered into an Option
Agreement (the “Option Agreement”) with Pulmonox whereby BA Ltd. acquired the option to purchase certain intellectual
property assets and rights (the “Option”) on September 7, 2016 for $25,000. On January 13, 2017, the Company exercised
the Option and paid $500,000. The Company becomes obligated to make certain one-time development and sales milestone payments to
Pulmonox, commencing with the date on which we receive regulatory approval for the commercial sale of the first product candidate
qualifying under the agreement. These milestone payments are capped at a total of $87 million across three separate and distinct
indications that fall under the agreement, with the majority of them, approximately $83 million, being sales related based on cumulative
sales milestones for each of the three products. On January 31, 2018 the Company entered into
an agreement (“Agreement”) with NitricGen, Inc. (“NitricGen”) acquire a global, exclusive, transferable
license and associated assets including intellectual property, know-how, trade secrets and confidential information from NitricGen
related to LungFit™. The Company acquired the licensing right to use the technology and agreed to pay NitricGen a total of
$2,000,000 in future payments based upon achieving certain milestones, as defined in the Agreement, and royalties on sales LungFit™.
The Company paid NitricGen $100,000 upon the execution agreement, $100,000 upon achieving the next milestone and issued 100,000
options to purchase the Company’s stock valued at $295,000 upon executing the agreement. The remaining future milestone payments
are $1,800,000 of which $1,500,000 in due after six months after the first approval of LungFit™ by the Food and
Drug Administration or the European Medicine Evaluation Agency. On September 18, 2019, the Company entered
into an agreement with a contract research organization to perform a pilot study for bronchiolitis. As of March 31, 2020, the
remaining cash commitment under this agreement is approximately $303,000. The Company recorded $754,000 expense for
the year ended March 31, 2020. Employment Agreements Certain officer agreements contain a change
of control provision for payment of severance arrangements. Operating Leases In March 2018, the Company entered into an
operating lease for office space in Madison, Wisconsin. The lease commenced in March 2018. The lease agreement expires in April
2021, at which point the Company has the option to renew the lease for one additional five-year term. The renewal period was not
included the lease term for purposes of determining the lease liability or right-of-use asset. In May 2018, the Company entered into an operating
lease for office space in Garden City, New York. The lease commenced in July 2018. The lease agreement expires in June 2023, at
which point the Company has the option to renew the lease for one additional three-year term. The renewal period was not included
the lease term for purposes of determining the lease liability or right-of-use asset. The Company has other operating lease agreements
with commitments of less than one year or that are not significant. The Company elected the practical expedient option and as such
these lease payments are expensed as incurred.
Other Information For The Year Ended March 31, 2020
Cash paid for amounts included in the measurement of lease liabilities:
Cash paid $ 81,001
Right-of-use assets obtained in exchange for new operating lease liabilities: -
Weighted-average remaining lease term — operating leases 3.0. years
Weighted-average discount rate — operating leases 8.3 %
Maturity of Lease Liabilities As of
Operating Leases
2021 $ 83,117
2022 64,826
2023 64,693
2024 16,279
Total lease payments 228,915
Less: interest (27,992 )
Present value of lease liabilities $ 200,923 Contingencies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our February 2018 offering, the 166,672 warrants issued to Empery in January 2017 provide for adjustments to both
the exercise price of the warrants and the number of warrant shares issuable upon such exercise. Empery seeks monetary damages
and declaratory relief under theories of breach of contract or contract reformation predicated on mutual mistake. While the Company
believes that it has complied with the applicable protective features of the 2017 Warrants and
properly adjusted the exercise price, if Empery were to prevail on all claims , the new adjusted total number of warrant shares
could be as follows: 319,967 warrant shares for Empery Master, 159,869 warrant shares for Empery I and 252,672 warrant shares for
Empery II and the exercise price could be reduced from $3.66 to $1.57 per share. While the Company has several
meritorious defenses against the claims, the ultimate resolution of the matter, if unfavorable, could result in a material loss.
On March 9, 2020, we filed a motion for summary judgment, which remains pending. On December 18, 2019, the Company terminated
the License Agreement with Circassia pursuant to which the Company had granted Circassia an exclusive royalty-bearing license
to distribute, market and sell the Company’s nitric oxide generator and delivery system in the United States and China.
As previously described in Note 9, Circassia had agreed to pay the Company certain milestone and royalty payments, with the remaining
milestone and royalty payments payable in cash or ordinary shares of Circassia at Circassia’s option. The Company terminated
the Agreement pursuant to section 13.3(b) of the Agreement, which provides for termination by either party upon the other party’s
material breach or default. The Company is evaluating other options for the commercialization of its generator and delivery system.
In connection the termination of the license with Circassia, we may be subject to a variety of claims. Adverse outcomes in some
or all of these claims, if filed, may adversely affect our ability to conduct business and our financial condition and results
of operations.</t>
  </si>
  <si>
    <t>Subsequent Events</t>
  </si>
  <si>
    <t>Subsequent Events [Abstract]</t>
  </si>
  <si>
    <t>NOTE 14 SUBSEQUENT EVENTS On April 2, 2020, Beyond Air, Inc. entered
into an At-The-Market Equity Offering for $50 million and utilized the Company’s shelf registration statement. The Company
may sell shares of our common stock having aggregate sales proceeds of up to $50,000,000 from time to time in this offering. If
shares are sold, there is a three 3 percent fee paid to the sales agent. On May 14, 2020, the Company entered into a
$40 million New Purchase Agreement with LPC, that replaced the existing $20 million purchase agreement. The New Purchase Agreement
provides for the issuance of up to $40 million of the Company’s common stock which we may sell from time to time in our sole
discretion to Lincoln Park over the next 36 months, subject to the conditions and limitations in the New Purchase Agreement. In addition to the Initial Purchase from time
to time on any trading day the Company selects that the closing sale price of our common stock is at least $0.25, we have the right,
in our sole discretion, subject to the conditions and limitations in the Purchase Agreement, to direct LPC to purchase up to 80,000
shares of our common stock (each such purchase, a “Regular Purchase”) over the 36-month term of the New Purchase
Agreement; provided, however, that such limit may be increased to up to 100,000 shares if the last closing sale price of our common
stock is at least $5.00 on the purchase date, may be increased to up to 120,000 shares if the last closing sale price of our common
stock is at least $7.50 on the purchase date, and may be increased to up to 140,000 shares if the last closing sale price of our
common stock is at least $10.00 on the purchase date (each subject to adjustment for any reorganization, recapitalization, non-cash
dividend, stock split, reverse stock split or other similar transaction as provided in the Purchase Agreement). The purchase price
for shares of common stock to be purchased by Lincoln Park will be the equal to lesser of (i) the lowest sale price on the purchase
date, as reported by Nasdaq, or (ii) the arithmetic average of the three lowest closing sale prices for our common stock during
the ten trading days prior to the purchase date. Lincoln Park’s obligation under each Regular Purchase shall not exceed $2,000,000.
The amount of the regular purchases can be modified upon the mutual agreement of the Company and LPC. Beyond Air can also direct LPC to purchase
additional amounts as accelerated purchases and additional accelerated purchases, under certain circumstances and provided the
last closing sale price of our common stock is at least $1.00 per share, in an amount up to the lesser of (i) three times the number
of shares purchased pursuant to the corresponding Regular Purchase or (ii) 30% of the trading volume on such accelerated purchase
date. The purchase price for the additional shares is the lower of:
● the closing sale price for the common stock on the date of sale; and
● ninety-five percent (95%) of the volume weighted average price of the common stock on the Nasdaq Capital Market on the date of sale. There is no upper or lower
limit on the price per share that Lincoln Park must pay for our common stock under the New Purchase Agreement. Other than as described above, there are no
trading volume requirements or restrictions under the New Purchase Agreement. We will control the timing and amount of any sales
of our common stock to Lincoln Park. We may at any time, in our sole discretion terminate the New Purchase Agreement without fee,
penalty or cost, upon one trading day written notice.</t>
  </si>
  <si>
    <t>Significant Accounting Policies (Policies)</t>
  </si>
  <si>
    <t>Principles of Consolidation</t>
  </si>
  <si>
    <t>Principles of Consolidation These consolidated financial statements include
the accounts of the Company and the accounts of its wholly owned subsidiaries. All intercompany balances and transactions have
been eliminated in the accompanying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s evaluates its significant estimates including accruals for expenses under consulting, licensing agreements, and
clinical trials, stock-based compensation, warrant fair value determination and associated debt discount and classification within
stockholders’ equity, assumptions associated with revenue recognition, and the determination of deferred tax attributes
and the valuation allowance thereon.</t>
  </si>
  <si>
    <t>Other Risks and Uncertainties</t>
  </si>
  <si>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recent outbreak of COVID-19. The spread of SARS CoV-2 from China to other
countries has resulted in the Director General of the World Health Organization declaring COVID-19 a pandemic on March 11, 2020.
We have addressed the impact COVID-19 may have on our business plans and our ability to conduct the preclinical studies and clinical
trials as well as on our reliance on third-party manufacturing and our supply chain. However, there can be no assurance that this
analysis will enable us to avoid part or all of any impact from the spread of COVID-19 or its consequences. The extent to which
the COVID-19 pandemic and global efforts to contain its spread will impact our operations will depend on future developments,
which are still uncertain and cannot be predicted at this time.</t>
  </si>
  <si>
    <t>Concentrations</t>
  </si>
  <si>
    <t>Concentrations The Company’s license revenue was from
two milestone payments from a terminated license for sales and marketing rights agreement, see Note 11. The Company is seeking
additional partners. The Company relies on two vendors to manufacture
its delivery system. The Company is reliant on the vendors for commercial manufacturing of our LungFit™ generator and delivery
systems and nitrogen dioxide filters for both clinical studies and commercial supply, if regulatory approval is received.</t>
  </si>
  <si>
    <t>Financial Instruments</t>
  </si>
  <si>
    <t>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t>
  </si>
  <si>
    <t>Restricted Cash</t>
  </si>
  <si>
    <t xml:space="preserve">Restricted Cash As of March 31, 2020, restricted cash includes
$5,000,000 of cash in an escrow account from the lenders of the facility agreement loan, See Note 10. Subsequent to March 31, 2020,
the Company received the funds from the escrow account into a cash operating cash. In addition, as of March 31, 2020, restricted
cash includes $619,000 of cash that is designated for a contract manufacturer. This cash is expected be used for material and parts
that require a long lead time. Collateral for vehicle leases are invested in bank deposit accounts which is restricted and as of
March 31, 2020 was $16,836 and as of March 31, 2019 was $16,934, respectively.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presentation and disclosure of financial instruments as shown on the Company’s consolidated statements of cash flows:
For The Year Ended March 31, 2020
For The Year Ended March 31, 2019
Cash and cash equivalents $ 19,829,275 $ 1,340,203
Restricted cash 5,635,836 16,934
Cash and cash equivalents and restricted cash $ 25,465,111 $ 1,357,137 </t>
  </si>
  <si>
    <t>Revenue</t>
  </si>
  <si>
    <t>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t>
  </si>
  <si>
    <t>Research and Development</t>
  </si>
  <si>
    <t>Research and Development Research and development expenses are charged
to the statement of operations as incurred. Research and development expenses include salaries, costs incurred by outside laboratories,
manufacturer’s, consultants, accredited facilities in connection with clinical trials and preclinical studies and stock
based-compensation.</t>
  </si>
  <si>
    <t>Foreign Exchange Transactions</t>
  </si>
  <si>
    <t>Foreign Exchange Transactions BA Ltd.’s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t>
  </si>
  <si>
    <t>Stock-Based Compensation</t>
  </si>
  <si>
    <t>Stock-Based Compensation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blend its historical
volatility with the peer group in order to obtain expected volatility. The peer companies were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t>
  </si>
  <si>
    <t>Investment in Marketable Securities</t>
  </si>
  <si>
    <t>Investment in Marketable Securities Investments in equity marketable securities
classified available-for-sale are carried at fair value with the changes in unrealized gains and losses recognized in the Company’s
results in operations. Realized gains and (losses) from the sale of marketable securities are recognized in the statement of operations
using the specific identification method on a trade date basis.</t>
  </si>
  <si>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Licensed Right to Use Technology</t>
  </si>
  <si>
    <t xml:space="preserve">Licensed Right
to Use Technology Licensed right to use technology that
is considered platform technology is recorded as an intangible asset which resulted from the NitricGen transaction,
see Note 11. The intangible asset was valued based upon the fair value of the options issued to NitricGen and the cash paid for
this transaction. The license also contains two future milestone additional payments aggregating $1,800,000. The intangible
asset is being amortized on a straight-line method over its estimated useful life of thirteen years. The expected amortization
expense for the next five year and thereafter is as follows for the year ended March 31,:
2021 $ 38,077
2022 38,077
2023 38,077
2024 38,077
2025 38,077
Thereafter 222,378
Total $ 412,763 </t>
  </si>
  <si>
    <t>Impairment of Long-Lived Assets</t>
  </si>
  <si>
    <t>Impairment of Long-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0, and March 31, 2019,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t>
  </si>
  <si>
    <t>Net Income (Loss) Per Share</t>
  </si>
  <si>
    <t>Net Income (Loss) Per Share Basic and diluted net loss per share attributable
to common stockholders is computed by dividing the net loss and a deemed dividend from a warrant modification attributable to
common stockholders by the weighted average number of common shares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 see Note 8.</t>
  </si>
  <si>
    <t>Recently Adopted Accounting Standards</t>
  </si>
  <si>
    <t>Recently Adopted Accounting Standards In July
2017, the FASB issued ASU 2017-11, Earnings Per Share (Topic 260), Distinguishing Liabilities from Equity (Topic 480) and Derivatives
and Hedging (Topic 815) Accounting for Certain Financial Instruments with Down Round Features. This ASU affects all entities that
issue financial instruments (for example, warrants or convertible instruments) that include down round features. This ASU relates
to the recognition, measurement, and earnings per share of certain freestanding equity-classified financial instruments that include
down round features affect entities that present earnings per share in accordance with the guidance in Topic 260. The Company elected
to adopt Update ASU 2017-11 during the third quarter of 2018, retrospective to outstanding financial instruments with
down round feature by means of cumulative-effect adjustment by increasing beginning additional paid-in capital by $6,194,292 and
decreasing accumulated deficit by $516,358 as of April 1, 2018. On April 1, 2019, the Company adopt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arly adopted the new
guidance using the modified retrospective transition approach and practical expedients to all leases existing at the date of initial
application and not restating comparative periods. See Note 11. As of April 1, 2019, the adoption date, the Company has identified
three operating lease arrangements. The adoption of ASC 842 resulted in the recognition of operating lease liabilities and right-of-use
assets of approximately of $264,570 and $258,605, respectively. The right-of use assets and operating lease
liability is as follows as of March 31, 2020:
March 31, 2020
Right of use asset short-term $ 66,970
Right of use asset long-term 128,757
$ 195,727
Operating lease liability short-term $ 69,342
Operating lease liability long-term 131,581
$ 200,92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weighted average discount rate and remaining term on lease obligation
is approximately 8.3% and 3.0 years. Operating lease expense is recognized on a straight-line basis over the lease term and is
included in general and administrative expenses. Amortization expense for finance (capital) leases is recognized on a straight-line
basis over the lease term and is included in general and administrative expenses and research and development expenses, while interest
expense for finance leases is recognized using the effective interest method. In August 2018, the FASB issued
ASU 2018-13, “</t>
  </si>
  <si>
    <t>Recently Issued Accounting Standards Not Yet Adopted</t>
  </si>
  <si>
    <t>Recently Issued Accounting Standards Not
Yet Adopted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t>
  </si>
  <si>
    <t>Significant Accounting Policies (Tables)</t>
  </si>
  <si>
    <t>Schedule of Cash and Cash Equivalents and Restricted Cash</t>
  </si>
  <si>
    <t xml:space="preserve">The following table is the reconciliation of
the presentation and disclosure of financial instruments as shown on the Company’s consolidated statements of cash flows:
For The Year Ended March 31, 2020
For The Year Ended March 31, 2019
Cash and cash equivalents $ 19,829,275 $ 1,340,203
Restricted cash 5,635,836 16,934
Cash and cash equivalents and restricted cash $ 25,465,111 $ 1,357,137 </t>
  </si>
  <si>
    <t>Schedule of Useful Life of Assets</t>
  </si>
  <si>
    <t>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Schedule of Future Expected Amortization Expense</t>
  </si>
  <si>
    <t xml:space="preserve">The expected amortization expense for the next
five year and thereafter is as follows for the year ended March 31,:
2021 $ 38,077
2022 38,077
2023 38,077
2024 38,077
2025 38,077
Thereafter 222,378
Total $ 412,763 </t>
  </si>
  <si>
    <t>Schedule of Right-of Use Assets and Operating Lease Liability</t>
  </si>
  <si>
    <t xml:space="preserve">The right-of use assets and operating lease
liability is as follows as of March 31, 2020:
March 31, 2020
Right of use asset short-term $ 66,970
Right of use asset long-term 128,757
$ 195,727
Operating lease liability short-term $ 69,342
Operating lease liability long-term 131,581
$ 200,923 </t>
  </si>
  <si>
    <t>Fair Value Measurement (Tables)</t>
  </si>
  <si>
    <t>Schedule of Fair Value of Assets and Liabilities</t>
  </si>
  <si>
    <t xml:space="preserve">The Company does not have any marketable securities
as of March 31, 2020. As of March 31, 2019, the fair value of the Company’s marketable securities was as follows:
As of March 31, 2019
Level 1 Level 2 Level 3 Total
Assets
Marketable securities -
Circassia Pharmaceuticals plc (Note 9) $ 5,649,486 - - 5,649,486
Mutual funds 893,181 - - 893,181
$ 6,542,667 $ - $ - $ 6,542,667 </t>
  </si>
  <si>
    <t>Property and Equipment (Tables)</t>
  </si>
  <si>
    <t>Schedule of Property and Equipment</t>
  </si>
  <si>
    <t xml:space="preserve">Property and equipment consist of the following
as of March 31, 2020 and March 31, 2019, respectively:
March 31, 2020 March 31, 2019
Clinical and medical equipment $ 357,795 $ 357,795
Computer equipment 73,982 42,782
Furniture and fixtures 53,895 41,464
Leasehold improvements 5,336 5,336
491,008 447,377
Accumulated depreciation and amortization (279,671 ) (202,505 )
$ 211,337 $ 244,872 </t>
  </si>
  <si>
    <t>Shareholder's Equity (Tables)</t>
  </si>
  <si>
    <t>Schedule of Unvested Restricted Shares</t>
  </si>
  <si>
    <t xml:space="preserve">Number Of Shares
Weighted Average Grant Date Fair Value
Unvested as of April 1, 2019 340,000 $ 4.62
Granted 390,000 5.23
Vested (a) (67,000 ) 4.62
Forfeited (16,200 ) 4.65
Outstanding as of March 31 2020 646,800 $ 4.99 </t>
  </si>
  <si>
    <t>Schedule of Option Activity</t>
  </si>
  <si>
    <t xml:space="preserve">A summary of the Company’s options for
the year ended March 31, 2020 and March 31, 2019 is as follows:
Number Of Options
Weighted Price - Options Weighted Aggregate Intrinsic
Options outstanding as of April 1, 2018 510,904 $ 4.32 9.0
Granted 1,919,000 4.54
Exercised (20,759 ) 0.42
Forfeited (33,333 ) 4.25
Outstanding as of March 31, 2019 2,375,812 $ 4.48 9.2 $ 7,952,643
Granted 815,000 5.51 2,027,240
Exercised (58,662 ) 3.59 (101,619 )
Forfeited (78,561 ) 4.03 -
Outstanding as of March 31, 2020 3,053,589 $ 4.77 8.4 $ 9,878,264
Exercisable as of March 31, 2020 1,235,674 $ 4.39 7.8 $ 6,673,690 </t>
  </si>
  <si>
    <t>Schedule of Assumption of Black-Scholes Option Pricing Model</t>
  </si>
  <si>
    <t xml:space="preserve">The weighted average fair value of options
granted during the year ended March 31, 2020 ad March 31, 2019 was approximately $4.03 and $3.11 per share, respectively, on the
date of grant using the Black-Scholes option pricing model with the following assumption:
For the Year Ended For the Year Ended
Risk -free interest rate 0.5% - 3.2 % 2.5% - 3.2 %
Expected volatility 80.7% - 87.5 % 80.7% - 84.5 %
Dividend yield 0 % 0 %
Expected terms (in years) 5-10 5-10 </t>
  </si>
  <si>
    <t>Schedule of Stock-based Compensation Expense</t>
  </si>
  <si>
    <t xml:space="preserve">Year Ended Year Ended March 31, 2019
Research and development $ 687,674 $ 572,918
General and administrative 2,889,975 1,977,403
Total stock-based compensation expense $ 3,577,649 $ 2,550,321 </t>
  </si>
  <si>
    <t>Schedule of Assumption of Black-Scholes Option Pricing Model of Warrants</t>
  </si>
  <si>
    <t>As a result, the Company recognized the incremental
value of $522,478, as a deemed dividend using the Black-Scholes pricing model with the following assumptions:
Expected term in years 2.2
Volatility 87 %
Dividend yield 0.0 %
Risk-free interest rate 1.7 %</t>
  </si>
  <si>
    <t>Summary of Company's Outstanding Warrants</t>
  </si>
  <si>
    <t>A summary of the Company’s outstanding
warrants as of March 31, 2020 are as follows:
Warrant Holders Number Of Warrants Exercise Date Of
January 2017 offering - investors 1,531,782 $ 3.66 January 2022 (a)
January 2017 offering - investors 1,531,782 $ 3.66 February 2022 (a)
March 2017 offering - investors 76,662 $ 3.66 March 2021 (a)
March 2017 offering - placement agent 7,541 $ 3.66 March 2021 (a)
March 2018 offering - investors 1,645,437 $ 4.25 March 2022
Third-party license agreement 208,333 $ 4.80 January 2024
March 2020 loan (see Note 10) 172,187 $ 7.26 March 2025
Total 5,173,724
(a) These warrants have down round protection.</t>
  </si>
  <si>
    <t>Current Assets and Prepaid Expenses (Tables)</t>
  </si>
  <si>
    <t>Schedule of Current Assets and Prepaid Expenses</t>
  </si>
  <si>
    <t xml:space="preserve">A summary of current assets and prepaid expenses
as of March 31, 2020 and March 31, 2019 is as follows:
March 31, 2020 March 31, 2019
Research and development $ 266,510 $ 324,063
Insurance 471,982 297,945
Professional 156,259 -
Value added tax receivable 124,517 47,889
Other 131,728 118,512 </t>
  </si>
  <si>
    <t>Accrued Expenses (Tables)</t>
  </si>
  <si>
    <t>Summary of Accrued Expenses</t>
  </si>
  <si>
    <t xml:space="preserve">A summary of the accrued expenses as of March
31, 2020 and March 31, 2019 is as follows:
As of March 31, 2020 As of
Vendors – research and development $ 484,756 $ 103,320
Professional fees 476,638 780,127
Income taxes payable - 154,300
Employee salaries and benefits 71,066 183,271
Other 65,074 62,084
Total $ 1,097,534 $ 1,283,102 </t>
  </si>
  <si>
    <t>Basic and Diluted Net Income (Loss) Per Common Share (Tables)</t>
  </si>
  <si>
    <t>Schedule of Potential Anti-Dilutive Securities</t>
  </si>
  <si>
    <t xml:space="preserve">The following potentially dilutive securities
were not included in the calculation of diluted net income (loss) per share attributable to common stockholders because their effect
would have been anti-dilutive for the periods presented:
Year Ended March 31, 2020
Year Ended March 31, 2019
Common stock warrants 5,173,724 6,143,405
Common stock options 3,053,589 2,375,812
Restricted shares 646,800 340,000
Total 8,874,113 8,859,217 </t>
  </si>
  <si>
    <t>Facility Agreement Loan (Tables)</t>
  </si>
  <si>
    <t>Schedule of Pricing Model Assumptions of Fair Market Value at Grant of Warrant</t>
  </si>
  <si>
    <t>As a result, the Company allocated the fair
market value at the date of grant of the warrant to stockholders’ equity and debt discount valued at $594,979. The Black-Scholes
pricing model was used with the following assumptions:
Expected term in years 5.0
Volatility 87.5 %
Dividend yield 0.0 %
Risk-free interest rate 0.7 %</t>
  </si>
  <si>
    <t>Schedule of Facility Agreement Loan</t>
  </si>
  <si>
    <t xml:space="preserve">A summary of the facility agreemetn loan balance
as of March 31, 2020 is as follows:
Face value of loan $ 5,000,000
Debt discount (594,979 )
Accretion of interest expense 4,562
Deferred offering costs (70,518 )
Facility agreement loan balance – March 31, 2020 $ 4,339,065 </t>
  </si>
  <si>
    <t>Income Taxes (Tables)</t>
  </si>
  <si>
    <t>Schedule of Profit (Loss) Before Taxes</t>
  </si>
  <si>
    <t xml:space="preserve">The components of net loss income before the
provision for income taxes are as follows:
For the Year Ended For the Year Ended
Domestic $ (16,685,568 ) $ (4,475,659
Foreign (3,411,236 ) (2,082,791
Total $ (20,096,804 ) $ (6,558,450 </t>
  </si>
  <si>
    <t>Schedule of Deferred Tax Asset/Liability</t>
  </si>
  <si>
    <t xml:space="preserve">The tax effects of
temporary differences that gave rise to significant portions of the deferred tax assets were as follows:
Net operating loss carry forward $ 9,017,000 $ 4,201,000
Research and development tax credits 524,000 243,000
Other 71,000 120,000
Reserves and allowances - foreign 6,000 6,000
Stock-based compensation 880,000 608,000
Capital loss carry forward 1,571,000 966,000
Research and development - foreign 550,000 550,000
Deferred Revenue 241,000 -
Right-of-use asset (56,000 ) -
Lease liability 56,000 -
Net deferred tax 12,860,000 6,694,000
Valuation allowance (12,860,000 ) (6,694,000 )
Net deferred tax asset $ - $ - </t>
  </si>
  <si>
    <t>Schedule of Statutory US Federal Effective Tax Rate</t>
  </si>
  <si>
    <t>March 31, 2020
Federal income tax at statutory rate (21.00 )% (21,00 )%
State income tax, net of federal benefit (7.08 ) (6.62 )
Permanent items 2.48 0.00
Change in valuation allowance 30.67 36.10
Research and development tax credits (1.39 ) (3.71 )
Other (3.69 ) (4.77 )
Effective income tax expense rate 0 % 0.00 %</t>
  </si>
  <si>
    <t>Schedule of Unrecognized Tax Benefits Related To Uncertain Tax Positions</t>
  </si>
  <si>
    <t xml:space="preserve">A reconciliation of
the of unrecognized tax benefits related to uncertain tax positions for the year ended March 31, 2020 and 2019 as follows:
Year ended March 31,2020 Year Ended
Balance at beginning of period $ 154,300 $ 154,300
Decreases for the current year’s tax position (154,300 ) -
Balance at the end of period $ - $ 154,300 </t>
  </si>
  <si>
    <t>Commitments and Contingencies (Tables)</t>
  </si>
  <si>
    <t>Schedule of Lease Other Information</t>
  </si>
  <si>
    <t>The Company elected the practical expedient
option and as such these lease payments are expensed as incurred.
Other Information For The Year Ended March 31, 2020
Cash paid for amounts included in the measurement of lease liabilities:
Cash paid $ 81,001
Right-of-use assets obtained in exchange for new operating lease liabilities: -
Weighted-average remaining lease term — operating leases 3.0. years
Weighted-average discount rate — operating leases 8.3 %</t>
  </si>
  <si>
    <t>Schedule of Maturity of Lease Liabilities</t>
  </si>
  <si>
    <t xml:space="preserve">Maturity of Lease Liabilities As of
Operating Leases
2021 $ 83,117
2022 64,826
2023 64,693
2024 16,279
Total lease payments 228,915
Less: interest (27,992 )
Present value of lease liabilities $ 200,923 </t>
  </si>
  <si>
    <t>Organization and Business (Details Narrative) - USD ($)</t>
  </si>
  <si>
    <t>May 14, 2020</t>
  </si>
  <si>
    <t>May 13, 2020</t>
  </si>
  <si>
    <t>Apr. 02, 2020</t>
  </si>
  <si>
    <t>Mar. 17, 2020</t>
  </si>
  <si>
    <t>Apr. 02, 2018</t>
  </si>
  <si>
    <t>Cash used in operating activities</t>
  </si>
  <si>
    <t>Accumulated losses</t>
  </si>
  <si>
    <t>Cash equivalents and marketable securities</t>
  </si>
  <si>
    <t>Proceeds from issuance of common stock</t>
  </si>
  <si>
    <t>Facility Agreement [Member]</t>
  </si>
  <si>
    <t>Unsecured loan</t>
  </si>
  <si>
    <t>Facility Agreement [Member] | Five Tranche [Member]</t>
  </si>
  <si>
    <t>Facility Agreement [Member] | Tranche [Member]</t>
  </si>
  <si>
    <t>Subsequent Event [Member]</t>
  </si>
  <si>
    <t>Proceeds from issuance of equity</t>
  </si>
  <si>
    <t>Subsequent Event [Member] | New Purchase Agreement [Member] | Lincoln Park Capital Fund, LLC [Member]</t>
  </si>
  <si>
    <t>Purchase agreement, description</t>
  </si>
  <si>
    <t>The Company entered into a $40 million purchase agreement ("New Purchase Agreement") with Lincoln Park Capital Fund, LLC ("LPC"), that replaces the existing $20 million purchase agreement. The New Purchase Agreement provides for the issuance of up to $40 million of the Company's common stock through May 2023 at the Company's discretion.</t>
  </si>
  <si>
    <t>Significant Accounting Policies (Details Narrative)</t>
  </si>
  <si>
    <t>Mar. 31, 2020USD ($)Number</t>
  </si>
  <si>
    <t>Apr. 02, 2019USD ($)</t>
  </si>
  <si>
    <t>Mar. 31, 2019USD ($)</t>
  </si>
  <si>
    <t>Mar. 31, 2018USD ($)</t>
  </si>
  <si>
    <t>Number of operating segment | Number</t>
  </si>
  <si>
    <t>Intangible assets milestone payments</t>
  </si>
  <si>
    <t>Intangible asset useful life</t>
  </si>
  <si>
    <t>13 years</t>
  </si>
  <si>
    <t>Uncertain tax positions</t>
  </si>
  <si>
    <t>Additional paid-in-capital</t>
  </si>
  <si>
    <t>Operating lease liabilities</t>
  </si>
  <si>
    <t>Operating lease right-of-use assets</t>
  </si>
  <si>
    <t>Weighted average discount rate</t>
  </si>
  <si>
    <t>8.30%</t>
  </si>
  <si>
    <t>Weighted average remaining term</t>
  </si>
  <si>
    <t>3 years</t>
  </si>
  <si>
    <t>Topic 842 [Member]</t>
  </si>
  <si>
    <t>Contract Manufacturer [Member]</t>
  </si>
  <si>
    <t>Significant Accounting Policies - Schedule of Cash and Cash Equivalents and Restricted Cash (Details) - USD ($)</t>
  </si>
  <si>
    <t>Cash and cash equivalents and restricted cash</t>
  </si>
  <si>
    <t>Significant Accounting Policies - Schedule of Useful Life of Assets (Details)</t>
  </si>
  <si>
    <t>Computers Equipment [Member]</t>
  </si>
  <si>
    <t>Estimated useful life of assets</t>
  </si>
  <si>
    <t>Furniture and Fixtures [Member]</t>
  </si>
  <si>
    <t>7 years</t>
  </si>
  <si>
    <t>Clinical and Medical Equipment [Member]</t>
  </si>
  <si>
    <t>15 years</t>
  </si>
  <si>
    <t>Leasehold Improvements [Member]</t>
  </si>
  <si>
    <t>Estimated useful life of assets, description</t>
  </si>
  <si>
    <t>Shorter of term of lease or estimated useful life of the asset</t>
  </si>
  <si>
    <t>Significant Accounting Policies - Schedule of Future Expected Amortization Expense (Details) - USD ($)</t>
  </si>
  <si>
    <t>2021</t>
  </si>
  <si>
    <t>2022</t>
  </si>
  <si>
    <t>2023</t>
  </si>
  <si>
    <t>2024</t>
  </si>
  <si>
    <t>2025</t>
  </si>
  <si>
    <t>Thereafter</t>
  </si>
  <si>
    <t>Significant Accounting Policies - Schedule of Right-of Use Assets and Operating Lease Liability (Details) - USD ($)</t>
  </si>
  <si>
    <t>Right of use asset short-term</t>
  </si>
  <si>
    <t>Right of use asset long-term</t>
  </si>
  <si>
    <t>Total operating lease right-of-use asset</t>
  </si>
  <si>
    <t>Operating lease liability short-term</t>
  </si>
  <si>
    <t>Operating lease liability long-term</t>
  </si>
  <si>
    <t>Total operating lease liability</t>
  </si>
  <si>
    <t>Fair Value Measurement - Schedule of Fair Value of Assets and Liabilities (Details) - USD ($)</t>
  </si>
  <si>
    <t>Total marketable equity securities</t>
  </si>
  <si>
    <t>Circassia Pharmaceuticals PLC [Member]</t>
  </si>
  <si>
    <t>Mutual Funds [Member]</t>
  </si>
  <si>
    <t>Fair Value, Inputs, Level 1 [Member]</t>
  </si>
  <si>
    <t>Fair Value, Inputs, Level 1 [Member] | Circassia Pharmaceuticals PLC [Member]</t>
  </si>
  <si>
    <t>Fair Value, Inputs, Level 1 [Member] | Mutual Funds [Member]</t>
  </si>
  <si>
    <t>Fair Value, Inputs, Level 2 [Member]</t>
  </si>
  <si>
    <t>Fair Value, Inputs, Level 2 [Member] | Circassia Pharmaceuticals PLC [Member]</t>
  </si>
  <si>
    <t>Fair Value, Inputs, Level 2 [Member] | Mutual Funds [Member]</t>
  </si>
  <si>
    <t>Fair Value, Inputs, Level 3 [Member]</t>
  </si>
  <si>
    <t>Fair Value, Inputs, Level 3 [Member] | Circassia Pharmaceuticals PLC [Member]</t>
  </si>
  <si>
    <t>Fair Value, Inputs, Level 3 [Member] | Mutual Funds [Member]</t>
  </si>
  <si>
    <t>Property and Equipment (Details Narrative) - USD ($)</t>
  </si>
  <si>
    <t>Depreciation and amortization expense</t>
  </si>
  <si>
    <t>Property and Equipment - Schedule of Property and Equipment (Details) - USD ($)</t>
  </si>
  <si>
    <t>Property and equipment, gross</t>
  </si>
  <si>
    <t>Accumulated depreciation and amortization</t>
  </si>
  <si>
    <t>Computer Equipment [Member]</t>
  </si>
  <si>
    <t>Shareholder's Equity (Details Narrative) - USD ($)</t>
  </si>
  <si>
    <t>Mar. 04, 2020</t>
  </si>
  <si>
    <t>Dec. 31, 2019</t>
  </si>
  <si>
    <t>Dec. 12, 2019</t>
  </si>
  <si>
    <t>Jun. 03, 2019</t>
  </si>
  <si>
    <t>Feb. 13, 2019</t>
  </si>
  <si>
    <t>Dec. 26, 2018</t>
  </si>
  <si>
    <t>Aug. 10, 2018</t>
  </si>
  <si>
    <t>Jul. 02, 2019</t>
  </si>
  <si>
    <t>Aug. 30, 2018</t>
  </si>
  <si>
    <t>Mar. 31, 2017</t>
  </si>
  <si>
    <t>Jan. 01, 2017</t>
  </si>
  <si>
    <t>Share-based Compensation Arrangement by Share-based Payment Award [Line Items]</t>
  </si>
  <si>
    <t>Net proceeds from issuance of stock</t>
  </si>
  <si>
    <t>Sale of equity securities</t>
  </si>
  <si>
    <t>Number of common stock value issued</t>
  </si>
  <si>
    <t>Weighted average remaining service period</t>
  </si>
  <si>
    <t>8 years 4 months 24 days</t>
  </si>
  <si>
    <t>9 years 2 months 12 days</t>
  </si>
  <si>
    <t>Weighted average fair value of options granted</t>
  </si>
  <si>
    <t>Proceeds from warrants exercise</t>
  </si>
  <si>
    <t>Number of shares issued for exercise of warrants</t>
  </si>
  <si>
    <t>Warrant [Member]</t>
  </si>
  <si>
    <t>Warrant excercise price</t>
  </si>
  <si>
    <t>Incremental value of warrant</t>
  </si>
  <si>
    <t>Warrant exercised</t>
  </si>
  <si>
    <t>2013 Incentive Option Plan [Member]</t>
  </si>
  <si>
    <t>Options vesting terms, description</t>
  </si>
  <si>
    <t>Expire up to ten years after the grant date</t>
  </si>
  <si>
    <t>Additional shares authorized</t>
  </si>
  <si>
    <t>Common stock, shares available for future issuance</t>
  </si>
  <si>
    <t>Restricted Shares [Member]</t>
  </si>
  <si>
    <t>Unvested Stock Options [Member]</t>
  </si>
  <si>
    <t>Unrecognized stock based compensation expense</t>
  </si>
  <si>
    <t>2 years 8 months 12 days</t>
  </si>
  <si>
    <t>Vendor [Member]</t>
  </si>
  <si>
    <t>Common stock shares issued services</t>
  </si>
  <si>
    <t>Officers, Employees and Consultants [Member] | Restricted Shares [Member]</t>
  </si>
  <si>
    <t>Number of restricted shares issued</t>
  </si>
  <si>
    <t>Options vesting terms</t>
  </si>
  <si>
    <t>5 years</t>
  </si>
  <si>
    <t>Concurrent Private Placement [Member]</t>
  </si>
  <si>
    <t>Number of common stock issued</t>
  </si>
  <si>
    <t>Shares issued price per share</t>
  </si>
  <si>
    <t>Private Placement [Member]</t>
  </si>
  <si>
    <t>Sale of stock</t>
  </si>
  <si>
    <t>CEO [Member]</t>
  </si>
  <si>
    <t>Employees [Member]</t>
  </si>
  <si>
    <t>Warrant Holders [Member] | Warrant [Member]</t>
  </si>
  <si>
    <t>Maximum [Member] | 2013 Incentive Option Plan [Member]</t>
  </si>
  <si>
    <t>4 years</t>
  </si>
  <si>
    <t>Minimum [Member] | 2013 Incentive Option Plan [Member]</t>
  </si>
  <si>
    <t>2 years</t>
  </si>
  <si>
    <t>Lincoln Park Capital Fund, LLC [Member]</t>
  </si>
  <si>
    <t>Purchase shares of common stock</t>
  </si>
  <si>
    <t>Purchase Agreement [Member]</t>
  </si>
  <si>
    <t>Number of unregistered shares of common stock</t>
  </si>
  <si>
    <t>Purchase Agreement [Member] | CEO [Member]</t>
  </si>
  <si>
    <t>Purchase Agreement [Member] | Directors and Employees [Member]</t>
  </si>
  <si>
    <t>Purchase Agreement [Member] | Lincoln Park Capital Fund, LLC [Member]</t>
  </si>
  <si>
    <t>Stock issuance period, term</t>
  </si>
  <si>
    <t>Average price per shares</t>
  </si>
  <si>
    <t>Purchase Agreement [Member] | Lincoln Park Capital Fund, LLC [Member] | Maximum [Member]</t>
  </si>
  <si>
    <t>Stock purchase commitment amount</t>
  </si>
  <si>
    <t>Shareholder's Equity - Schedule of Unvested Restricted Shares (Details)</t>
  </si>
  <si>
    <t>Mar. 31, 2020$ / sharesshares</t>
  </si>
  <si>
    <t>Number of unvested options at beginning of period | shares</t>
  </si>
  <si>
    <t>Number of unvested options, granted | shares</t>
  </si>
  <si>
    <t>Number of unvested options, vested | shares</t>
  </si>
  <si>
    <t>Number of unvested options, forfeited | shares</t>
  </si>
  <si>
    <t>Number of unvested options, at end of period | shares</t>
  </si>
  <si>
    <t>Weighted average grant date fair value, beginning of period | $ / shares</t>
  </si>
  <si>
    <t>Weighted average grant date fair value, granted | $ / shares</t>
  </si>
  <si>
    <t>Weighted average grant date fair value, vested | $ / shares</t>
  </si>
  <si>
    <t>Weighted average grant date fair value, forfeited | $ / shares</t>
  </si>
  <si>
    <t>Weighted average grant date fair value, ending of period | $ / shares</t>
  </si>
  <si>
    <t>Shareholder's Equity - Schedule of Option Activity (Details) - USD ($)</t>
  </si>
  <si>
    <t>Number of options outstanding at beginning of period</t>
  </si>
  <si>
    <t>Number of options, granted</t>
  </si>
  <si>
    <t>Number of options, exercised</t>
  </si>
  <si>
    <t>Number of options, forfeited</t>
  </si>
  <si>
    <t>Number of options outstanding at end of period</t>
  </si>
  <si>
    <t>Number of options exercisable at end of period</t>
  </si>
  <si>
    <t>Weighted average exercise price - options outstanding at beginning of period</t>
  </si>
  <si>
    <t>Weighted average exercise price - options, granted</t>
  </si>
  <si>
    <t>Weighted average exercise price - options, exercised</t>
  </si>
  <si>
    <t>Weighted average exercise price - options, forfeited</t>
  </si>
  <si>
    <t>Weighted average exercise price - options, outstanding at end of period</t>
  </si>
  <si>
    <t>Weighted average exercise price exercisable at end of period</t>
  </si>
  <si>
    <t>Weighted average remaining contractual life - options outstanding at beginning of period</t>
  </si>
  <si>
    <t>9 years</t>
  </si>
  <si>
    <t>Weighted average remaining contractual life - options outstanding at end of period</t>
  </si>
  <si>
    <t>Weighted average remaining contractual life - options exercisable at end of period</t>
  </si>
  <si>
    <t>7 years 9 months 18 days</t>
  </si>
  <si>
    <t>Aggregate intrinsic value outstanding at beginning of period</t>
  </si>
  <si>
    <t>Aggregate intrinsic value, granted</t>
  </si>
  <si>
    <t>Aggregate intrinsic value, exercised</t>
  </si>
  <si>
    <t>Aggregate intrinsic value outstanding at end of period</t>
  </si>
  <si>
    <t>Aggregate intrinsic value exercisable at end of period</t>
  </si>
  <si>
    <t>Shareholder's Equity - Schedule of Assumption of Black-Scholes Option Pricing Model (Details)</t>
  </si>
  <si>
    <t>Dividend yield</t>
  </si>
  <si>
    <t>0.00%</t>
  </si>
  <si>
    <t>Minimum [Member]</t>
  </si>
  <si>
    <t>Risk-free interest rate</t>
  </si>
  <si>
    <t>0.50%</t>
  </si>
  <si>
    <t>2.50%</t>
  </si>
  <si>
    <t>Expected volatility</t>
  </si>
  <si>
    <t>80.70%</t>
  </si>
  <si>
    <t>Expected term (in years)</t>
  </si>
  <si>
    <t>Maximum [Member]</t>
  </si>
  <si>
    <t>3.20%</t>
  </si>
  <si>
    <t>87.50%</t>
  </si>
  <si>
    <t>84.50%</t>
  </si>
  <si>
    <t>10 years</t>
  </si>
  <si>
    <t>Shareholder's Equity - Schedule of Stock-based Compensation Expense (Details) - USD ($)</t>
  </si>
  <si>
    <t>Share-based compensation expense</t>
  </si>
  <si>
    <t>Research and Development [Member]</t>
  </si>
  <si>
    <t>General and Administrative [Member]</t>
  </si>
  <si>
    <t>Shareholder's Equity - Schedule of Assumption of Black-Scholes Option Pricing Model of Warrants (Details)</t>
  </si>
  <si>
    <t>Expected Term [Member]</t>
  </si>
  <si>
    <t>Warrant term</t>
  </si>
  <si>
    <t>2 years 2 months 12 days</t>
  </si>
  <si>
    <t>Volatility [Member]</t>
  </si>
  <si>
    <t>Warrants measurement input</t>
  </si>
  <si>
    <t>Dividend Yield [Member]</t>
  </si>
  <si>
    <t>Risk-free Interest Rate [Member]</t>
  </si>
  <si>
    <t>Shareholder's Equity - Summary of Company's Outstanding Warrants (Details)</t>
  </si>
  <si>
    <t>Number of Warrants</t>
  </si>
  <si>
    <t>Third Party License Agreement [Member]</t>
  </si>
  <si>
    <t>Exercise price | $ / shares</t>
  </si>
  <si>
    <t>Date of Expiration</t>
  </si>
  <si>
    <t>Jan. 31,
		2024</t>
  </si>
  <si>
    <t>January 2017 [Member] | Investors [Member]</t>
  </si>
  <si>
    <t>Jan. 31,
		2022</t>
  </si>
  <si>
    <t>January 2017 [Member] | Investors One [Member]</t>
  </si>
  <si>
    <t>Feb. 28,
		2022</t>
  </si>
  <si>
    <t>March 2017 [Member] | Investors [Member]</t>
  </si>
  <si>
    <t>Mar. 31,
		2021</t>
  </si>
  <si>
    <t>March 2017 [Member] | Placement Agent [Member]</t>
  </si>
  <si>
    <t>March 2018 [Member] | Investors [Member]</t>
  </si>
  <si>
    <t>Mar. 21,
		2022</t>
  </si>
  <si>
    <t>March 2020 [Member] | Loan [Member]</t>
  </si>
  <si>
    <t>Mar. 21,
		2025</t>
  </si>
  <si>
    <t>These warrants have down round protection.</t>
  </si>
  <si>
    <t>Current Assets and Prepaid Expenses - Schedule of Current Assets and Prepaid Expenses (Details) - USD ($)</t>
  </si>
  <si>
    <t>Prepaid expenses</t>
  </si>
  <si>
    <t>Insurance [Member]</t>
  </si>
  <si>
    <t>Professional [Member]</t>
  </si>
  <si>
    <t>Value added tax receivable [Member]</t>
  </si>
  <si>
    <t>Other [Member]</t>
  </si>
  <si>
    <t>Accrued Expenses - Summary of Accrued Expenses (Details) - USD ($)</t>
  </si>
  <si>
    <t>Vendors - research and development</t>
  </si>
  <si>
    <t>Professional fees</t>
  </si>
  <si>
    <t>Income taxes payable</t>
  </si>
  <si>
    <t>Employee salaries and benefits</t>
  </si>
  <si>
    <t>Other</t>
  </si>
  <si>
    <t>Basic and Diluted Net Income (Loss) Per Common Share - Schedule of Potential Anti-Dilutive Securities (Details) - shares</t>
  </si>
  <si>
    <t>Common Stock Warrants [Member]</t>
  </si>
  <si>
    <t>Common Stock Options [Member]</t>
  </si>
  <si>
    <t>License Agreements (Details Narrative) - USD ($)</t>
  </si>
  <si>
    <t>Dec. 18, 2019</t>
  </si>
  <si>
    <t>License revenues</t>
  </si>
  <si>
    <t>License Agreement [Member]</t>
  </si>
  <si>
    <t>Regulatory milestone amount</t>
  </si>
  <si>
    <t>Payments in cash discounted, percentage</t>
  </si>
  <si>
    <t>5.00%</t>
  </si>
  <si>
    <t>First two milestone ordinary shares</t>
  </si>
  <si>
    <t>First two milestone ordinary shares, value</t>
  </si>
  <si>
    <t>License Agreement [Member] | Second Obligation [Member]</t>
  </si>
  <si>
    <t>License Agreement [Member] | Intellectual Property [Member] | First Obligation [Member]</t>
  </si>
  <si>
    <t>Revenue allocated to performance obligations</t>
  </si>
  <si>
    <t>License Agreement [Member] | Circassia Pharmaceuticals PLC [Member]</t>
  </si>
  <si>
    <t>Payment of milestone ordinary shares, value</t>
  </si>
  <si>
    <t>Payment of milestone ordinary shares</t>
  </si>
  <si>
    <t>Annual Gross profit royalty percentage</t>
  </si>
  <si>
    <t>14.00%</t>
  </si>
  <si>
    <t>Annual Gross profit royalty amount</t>
  </si>
  <si>
    <t>License Agreement [Member] | Circassia Pharmaceuticals PLC [Member] | United States [Member]</t>
  </si>
  <si>
    <t>Payments for royalties</t>
  </si>
  <si>
    <t>One-time royalty percentage</t>
  </si>
  <si>
    <t>Royalty gross profit amount</t>
  </si>
  <si>
    <t>License Agreement [Member] | Circassia Pharmaceuticals PLC [Member] | China [Member]</t>
  </si>
  <si>
    <t>License Agreement [Member] | Circassia Pharmaceuticals PLC [Member] | United States and China [Member]</t>
  </si>
  <si>
    <t>15.00%</t>
  </si>
  <si>
    <t>License Agreement [Member] | Circassia Pharmaceuticals PLC [Member] | Food and Drug Administration [Member]</t>
  </si>
  <si>
    <t>License Agreement [Member] | Circassia Pharmaceuticals PLC [Member] | Hospital and Clinic Settings [Member]</t>
  </si>
  <si>
    <t>License Agreement [Member] | Maximum [Member]</t>
  </si>
  <si>
    <t>Milestones payment</t>
  </si>
  <si>
    <t>License Agreement [Member] | Maximum [Member] | Circassia Pharmaceuticals PLC [Member]</t>
  </si>
  <si>
    <t>19.00%</t>
  </si>
  <si>
    <t>License Agreement [Member] | Maximum [Member] | Circassia Pharmaceuticals PLC [Member] | United States and China [Member]</t>
  </si>
  <si>
    <t>20.00%</t>
  </si>
  <si>
    <t>Facility Agreement Loan (Details Narrative) - USD ($)</t>
  </si>
  <si>
    <t>Loan</t>
  </si>
  <si>
    <t>Debt instrument, interest rate, stated percentage</t>
  </si>
  <si>
    <t>4.30%</t>
  </si>
  <si>
    <t>3.30%</t>
  </si>
  <si>
    <t>Warrants to purchase</t>
  </si>
  <si>
    <t>Warrants excersice price</t>
  </si>
  <si>
    <t>Facility Agreement [Member] | Lenders [Member] | Warrant [Member]</t>
  </si>
  <si>
    <t>Warrants expire term</t>
  </si>
  <si>
    <t>Fair value of warrant</t>
  </si>
  <si>
    <t>Facility Agreement [Member] | Lenders [Member] | Five Tranches [Member]</t>
  </si>
  <si>
    <t>10.00%</t>
  </si>
  <si>
    <t>Debt instrument, interest rate, effective percentage</t>
  </si>
  <si>
    <t>13.30%</t>
  </si>
  <si>
    <t>Debt instrument, maturity date, description</t>
  </si>
  <si>
    <t>Each tranche shall be repaid in installments commencing June 15, 2023 with all amounts outstanding under any tranche due on March 17, 2025. The first tranche was executed on March 17, 2020 and because the funds were held in escrow as of March 31, 2020 they are classified as restricted cash in the consolidated balance sheet.</t>
  </si>
  <si>
    <t>Facility Agreement [Member] | Lenders [Member] | Tranches [Member]</t>
  </si>
  <si>
    <t>Facility Agreement [Member] | Lenders [Member] | Second Tranche [Member]</t>
  </si>
  <si>
    <t>Warrants description</t>
  </si>
  <si>
    <t>The warrants that will be issued is up to twenty five percentage of its commitment value divided by the five day the volume weighed average price "(VWAP") prior to utilization date. For the tranches three to five, if any of these tranches are utilized by the Company, the warrants that will be issued is up to ten percentage of its commitment value divided by the five day the VWAP.</t>
  </si>
  <si>
    <t>Facility Agreement Loan - Schedule of Pricing Model Assumptions of Fair Market Value at Grant of Warrant (Details)</t>
  </si>
  <si>
    <t>Debt instrument term</t>
  </si>
  <si>
    <t>Debt instrument measurement input</t>
  </si>
  <si>
    <t>Facility Agreement Loan - Schedule of Facility Agreement Loan (Details) - USD ($)</t>
  </si>
  <si>
    <t>Face value of loan</t>
  </si>
  <si>
    <t>Debt discount</t>
  </si>
  <si>
    <t>Accretion of interest expense</t>
  </si>
  <si>
    <t>Deferred offering costs</t>
  </si>
  <si>
    <t>Facility agreement loan balance - March 31, 2020</t>
  </si>
  <si>
    <t>Loan Payable (Details Narrative) - USD ($)</t>
  </si>
  <si>
    <t>Loans payable</t>
  </si>
  <si>
    <t>Monthly payments</t>
  </si>
  <si>
    <t>Debt interest rate</t>
  </si>
  <si>
    <t>Outstanding balance</t>
  </si>
  <si>
    <t>Income Taxes (Details Narrative) - USD ($)</t>
  </si>
  <si>
    <t>1 Months Ended</t>
  </si>
  <si>
    <t>Dec. 31, 2016</t>
  </si>
  <si>
    <t>Mar. 31, 2018</t>
  </si>
  <si>
    <t>Mar. 31, 2010</t>
  </si>
  <si>
    <t>Corporate tax rate</t>
  </si>
  <si>
    <t>21.00%</t>
  </si>
  <si>
    <t>Income tax, description</t>
  </si>
  <si>
    <t>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t>
  </si>
  <si>
    <t>Net operating loss carry forward</t>
  </si>
  <si>
    <t>Ownership percentage</t>
  </si>
  <si>
    <t>50.00%</t>
  </si>
  <si>
    <t>Unused net operating loss carry forward</t>
  </si>
  <si>
    <t>Operating loss carryforward expire description</t>
  </si>
  <si>
    <t>March 2018 expire through 2037</t>
  </si>
  <si>
    <t>Valuation allowances increased</t>
  </si>
  <si>
    <t>Federal tax benefit for reversal of uncertain tax positions</t>
  </si>
  <si>
    <t>State [Member]</t>
  </si>
  <si>
    <t>Expiring during the years 2035 to 2020</t>
  </si>
  <si>
    <t>March 2018 Expire Through 2037 [Member]</t>
  </si>
  <si>
    <t>Israel [Member]</t>
  </si>
  <si>
    <t>23.00%</t>
  </si>
  <si>
    <t>24.00%</t>
  </si>
  <si>
    <t>Income Taxes - Schedule of Profit (Loss) Before Taxes (Details) - USD ($)</t>
  </si>
  <si>
    <t>Domestic</t>
  </si>
  <si>
    <t>Foreign</t>
  </si>
  <si>
    <t>Income Taxes - Schedule of Deferred Tax Asset/Liability (Details) - USD ($)</t>
  </si>
  <si>
    <t>Research and development tax credits</t>
  </si>
  <si>
    <t>Reserves and allowances - foreign</t>
  </si>
  <si>
    <t>Capital loss carryforward</t>
  </si>
  <si>
    <t>Research and development - foreign</t>
  </si>
  <si>
    <t>Deferred Revenue</t>
  </si>
  <si>
    <t>Right-of-use asset</t>
  </si>
  <si>
    <t>Lease liability</t>
  </si>
  <si>
    <t>Net deferred tax</t>
  </si>
  <si>
    <t>Valuation allowance</t>
  </si>
  <si>
    <t>Net deferred tax asset</t>
  </si>
  <si>
    <t>Income Taxes - Schedule of Statutory US Federal Effective Tax Rate (Details)</t>
  </si>
  <si>
    <t>Income Taxes - Schedule Of Statutory Us Federal Effective Tax Rate</t>
  </si>
  <si>
    <t>Federal income tax at statutory rate</t>
  </si>
  <si>
    <t>(21.00%)</t>
  </si>
  <si>
    <t>State income tax, net of federal benefit</t>
  </si>
  <si>
    <t>(7.08%)</t>
  </si>
  <si>
    <t>(6.62%)</t>
  </si>
  <si>
    <t>Permanent items</t>
  </si>
  <si>
    <t>2.48%</t>
  </si>
  <si>
    <t>Change in valuation allowance</t>
  </si>
  <si>
    <t>30.67%</t>
  </si>
  <si>
    <t>36.10%</t>
  </si>
  <si>
    <t>(1.39%)</t>
  </si>
  <si>
    <t>(3.71%)</t>
  </si>
  <si>
    <t>(3.69%)</t>
  </si>
  <si>
    <t>(4.77%)</t>
  </si>
  <si>
    <t>Effective income tax expense rate</t>
  </si>
  <si>
    <t>Income Taxes - Schedule of Unrecognized Tax Benefits Related To Uncertain Tax Positions (Details) - USD ($)</t>
  </si>
  <si>
    <t>Income Taxes - Schedule Of Unrecognized Tax Benefits Related To Uncertain Tax Positions</t>
  </si>
  <si>
    <t>Balance at beginning of period</t>
  </si>
  <si>
    <t>Decreases for the current year's tax position</t>
  </si>
  <si>
    <t>Balance at the end of period</t>
  </si>
  <si>
    <t>Commitments and Contingencies (Details Narrative)</t>
  </si>
  <si>
    <t>Jan. 31, 2018USD ($)shares</t>
  </si>
  <si>
    <t>Jan. 13, 2017USD ($)</t>
  </si>
  <si>
    <t>Sep. 07, 2016USD ($)</t>
  </si>
  <si>
    <t>Oct. 22, 2013USD ($)</t>
  </si>
  <si>
    <t>Jul. 31, 2018</t>
  </si>
  <si>
    <t>Dec. 31, 2019USD ($)</t>
  </si>
  <si>
    <t>Mar. 31, 2020USD ($)$ / sharesshares</t>
  </si>
  <si>
    <t>Mar. 31, 2019USD ($)shares</t>
  </si>
  <si>
    <t>Mar. 16, 2018$ / sharesshares</t>
  </si>
  <si>
    <t>Mar. 31, 2017$ / shares</t>
  </si>
  <si>
    <t>Jan. 01, 2017$ / shares</t>
  </si>
  <si>
    <t>Remaining commitment under license agreement</t>
  </si>
  <si>
    <t>Operating lease agreement expire date description</t>
  </si>
  <si>
    <t>The lease agreement expires in June 2023</t>
  </si>
  <si>
    <t>The lease agreement expires in April 2021</t>
  </si>
  <si>
    <t>Operating lease renewal term</t>
  </si>
  <si>
    <t>Warrants issued | shares</t>
  </si>
  <si>
    <t>Warrants excersiced | shares</t>
  </si>
  <si>
    <t>Warrants excersice price | $ / shares</t>
  </si>
  <si>
    <t>2017 Warrants [Member] | Minimum [Member]</t>
  </si>
  <si>
    <t>2017 Warrants [Member] | Maximum [Member]</t>
  </si>
  <si>
    <t>NitricGen, Inc [Member</t>
  </si>
  <si>
    <t>Future payments based on certain milestones</t>
  </si>
  <si>
    <t>Empery Asset Master, Ltd [Member] | 2017 Warrants [Member]</t>
  </si>
  <si>
    <t>Empery Tax Efficient, LP [Member] | 2017 Warrants [Member]</t>
  </si>
  <si>
    <t>Empery Tax Efficient II, LP [Member] | 2017 Warrants [Member]</t>
  </si>
  <si>
    <t>Patent License Agreement [Member] | CareFusion [Member]</t>
  </si>
  <si>
    <t>Non-refundable upfront fee</t>
  </si>
  <si>
    <t>Royalty percentage</t>
  </si>
  <si>
    <t>Payment to royalties</t>
  </si>
  <si>
    <t>Option Agreement [Member]</t>
  </si>
  <si>
    <t>Acquisition cost to purchase intellectual property assets and rights</t>
  </si>
  <si>
    <t>Payments for development and milestone payment</t>
  </si>
  <si>
    <t>Milestone payments</t>
  </si>
  <si>
    <t>Sales related milestones payments</t>
  </si>
  <si>
    <t>Execution Agreement [Member]</t>
  </si>
  <si>
    <t>Execution Agreement [Member] | After Six Months [Member]</t>
  </si>
  <si>
    <t>Execution Agreement [Member] | NitricGen, Inc [Member</t>
  </si>
  <si>
    <t>Options to purchase common stock | shares</t>
  </si>
  <si>
    <t>Options to purchase common stock, value</t>
  </si>
  <si>
    <t>Contract Research Organization [Member]</t>
  </si>
  <si>
    <t>Commitments and Contingencies - Schedule of Lease Other Information (Details)</t>
  </si>
  <si>
    <t>Mar. 31, 2020USD ($)</t>
  </si>
  <si>
    <t>Cash paid</t>
  </si>
  <si>
    <t>Weighted-average remaining lease term - operating leases</t>
  </si>
  <si>
    <t>Weighted-average discount rate - operating leases</t>
  </si>
  <si>
    <t>Commitments and Contingencies - Schedule of Maturity of Lease Liabilities (Details)</t>
  </si>
  <si>
    <t>Total lease payments</t>
  </si>
  <si>
    <t>Less: interest</t>
  </si>
  <si>
    <t>Present value of lease liabilities</t>
  </si>
  <si>
    <t>Subsequent Events (Details Narrative)</t>
  </si>
  <si>
    <t>May 14, 2020USD ($)Number$ / sharesshares</t>
  </si>
  <si>
    <t>May 13, 2020USD ($)</t>
  </si>
  <si>
    <t>Apr. 02, 2020USD ($)</t>
  </si>
  <si>
    <t>Subsequent Event [Member] | Lincoln Park Corporation LLC [Member]</t>
  </si>
  <si>
    <t>Price per shares | $ / shares</t>
  </si>
  <si>
    <t>Trading volume pecentage</t>
  </si>
  <si>
    <t>30.00%</t>
  </si>
  <si>
    <t>Weighted average price pecentage</t>
  </si>
  <si>
    <t>(95.00%)</t>
  </si>
  <si>
    <t>Subsequent Event [Member] | Lincoln Park Corporation LLC [Member] | New Purchase Agreement [Member]</t>
  </si>
  <si>
    <t>Agreement term description</t>
  </si>
  <si>
    <t>Over the next 36 months</t>
  </si>
  <si>
    <t>Number of common stok sold | shares</t>
  </si>
  <si>
    <t>Purchase agreement description</t>
  </si>
  <si>
    <t>The Purchase Agreement, to direct LPC to purchase up to 80,000 shares of our common stock (each such purchase, a "Regular Purchase") over the 36-month term of the Purchase Agreement; provided, however, that such limit may be increased to up to 100,000 shares if the last closing sale price of our common stock is at least $5.00 on the purchase date, may be increased to up to 120,000 shares if the last closing sale price of our common stock is at least $7.50 on the purchase date, and may be increased to up to 140,000 shares if the last closing sale price of our common stock is at least $10.00 on the purchase date (each subject to adjustment for any reorganization, recapitalization, non-cash dividend, stock split, reverse stock split or other similar transaction as provided in the Purchase Agreement). The purchase price for shares of common stock to be purchased by Lincoln Park will be the equal to lesser of (i) the lowest sale price on the purchase date, as reported by Nasdaq, or (ii) the arithmetic average of the three lowest closing sale prices for our common stock during the ten trading days prior to the purchase date. Lincoln Park's obligation under each Regular Purchase shall not exceed $2,000,000. The amount of the regular purchases can be modified upon the mutual agreement of the Company and LPC.</t>
  </si>
  <si>
    <t>Trading days | Number</t>
  </si>
  <si>
    <t>Number of common stock issued | shares</t>
  </si>
  <si>
    <t>Subsequent Event [Member] | At-The-Market Equity Offering [Member] | Beyond Air, Inc [Member]</t>
  </si>
  <si>
    <t>Proceeds from sales of stock</t>
  </si>
  <si>
    <t>Subsequent Event [Member] | At-The-Market Equity Offering [Member] | Beyond Air, Inc [Member] | Sales Agent [Member]</t>
  </si>
  <si>
    <t>Fee pecentage</t>
  </si>
  <si>
    <t>3.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32811314</v>
      </c>
    </row>
    <row r="20" spans="1:4">
      <c r="A20" s="4" t="s">
        <v>32</v>
      </c>
      <c r="C20" s="6" t="n">
        <v>1684155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9829275</v>
      </c>
      <c r="C3" s="5" t="n">
        <v>1340203</v>
      </c>
    </row>
    <row r="4" spans="1:3">
      <c r="A4" s="4" t="s">
        <v>41</v>
      </c>
      <c r="B4" s="6" t="n">
        <v>5635836</v>
      </c>
      <c r="C4" s="6" t="n">
        <v>16934</v>
      </c>
    </row>
    <row r="5" spans="1:3">
      <c r="A5" s="4" t="s">
        <v>42</v>
      </c>
      <c r="B5" s="4" t="s">
        <v>43</v>
      </c>
      <c r="C5" s="6" t="n">
        <v>6542667</v>
      </c>
    </row>
    <row r="6" spans="1:3">
      <c r="A6" s="4" t="s">
        <v>44</v>
      </c>
      <c r="B6" s="6" t="n">
        <v>1149806</v>
      </c>
      <c r="C6" s="6" t="n">
        <v>788409</v>
      </c>
    </row>
    <row r="7" spans="1:3">
      <c r="A7" s="4" t="s">
        <v>45</v>
      </c>
      <c r="B7" s="6" t="n">
        <v>66970</v>
      </c>
      <c r="C7" s="4" t="s">
        <v>43</v>
      </c>
    </row>
    <row r="8" spans="1:3">
      <c r="A8" s="4" t="s">
        <v>46</v>
      </c>
      <c r="B8" s="6" t="n">
        <v>26681887</v>
      </c>
      <c r="C8" s="6" t="n">
        <v>8688213</v>
      </c>
    </row>
    <row r="9" spans="1:3">
      <c r="A9" s="4" t="s">
        <v>47</v>
      </c>
      <c r="B9" s="6" t="n">
        <v>412763</v>
      </c>
      <c r="C9" s="6" t="n">
        <v>495000</v>
      </c>
    </row>
    <row r="10" spans="1:3">
      <c r="A10" s="4" t="s">
        <v>45</v>
      </c>
      <c r="B10" s="6" t="n">
        <v>128757</v>
      </c>
      <c r="C10" s="4" t="s">
        <v>43</v>
      </c>
    </row>
    <row r="11" spans="1:3">
      <c r="A11" s="4" t="s">
        <v>48</v>
      </c>
      <c r="B11" s="6" t="n">
        <v>211337</v>
      </c>
      <c r="C11" s="6" t="n">
        <v>244872</v>
      </c>
    </row>
    <row r="12" spans="1:3">
      <c r="A12" s="4" t="s">
        <v>49</v>
      </c>
      <c r="B12" s="6" t="n">
        <v>27434744</v>
      </c>
      <c r="C12" s="6" t="n">
        <v>9428085</v>
      </c>
    </row>
    <row r="13" spans="1:3">
      <c r="A13" s="3" t="s">
        <v>50</v>
      </c>
    </row>
    <row r="14" spans="1:3">
      <c r="A14" s="4" t="s">
        <v>51</v>
      </c>
      <c r="B14" s="6" t="n">
        <v>2256229</v>
      </c>
      <c r="C14" s="6" t="n">
        <v>1164672</v>
      </c>
    </row>
    <row r="15" spans="1:3">
      <c r="A15" s="4" t="s">
        <v>52</v>
      </c>
      <c r="B15" s="6" t="n">
        <v>1097534</v>
      </c>
      <c r="C15" s="6" t="n">
        <v>1567638</v>
      </c>
    </row>
    <row r="16" spans="1:3">
      <c r="A16" s="4" t="s">
        <v>53</v>
      </c>
      <c r="B16" s="6" t="n">
        <v>873190</v>
      </c>
      <c r="C16" s="6" t="n">
        <v>2263294</v>
      </c>
    </row>
    <row r="17" spans="1:3">
      <c r="A17" s="4" t="s">
        <v>54</v>
      </c>
      <c r="B17" s="6" t="n">
        <v>240000</v>
      </c>
      <c r="C17" s="6" t="n">
        <v>144000</v>
      </c>
    </row>
    <row r="18" spans="1:3">
      <c r="A18" s="4" t="s">
        <v>55</v>
      </c>
      <c r="B18" s="6" t="n">
        <v>69342</v>
      </c>
      <c r="C18" s="4" t="s">
        <v>43</v>
      </c>
    </row>
    <row r="19" spans="1:3">
      <c r="A19" s="4" t="s">
        <v>56</v>
      </c>
      <c r="B19" s="6" t="n">
        <v>335358</v>
      </c>
      <c r="C19" s="6" t="n">
        <v>263604</v>
      </c>
    </row>
    <row r="20" spans="1:3">
      <c r="A20" s="4" t="s">
        <v>57</v>
      </c>
      <c r="B20" s="6" t="n">
        <v>4871653</v>
      </c>
      <c r="C20" s="6" t="n">
        <v>5403208</v>
      </c>
    </row>
    <row r="21" spans="1:3">
      <c r="A21" s="4" t="s">
        <v>55</v>
      </c>
      <c r="B21" s="6" t="n">
        <v>131581</v>
      </c>
      <c r="C21" s="4" t="s">
        <v>43</v>
      </c>
    </row>
    <row r="22" spans="1:3">
      <c r="A22" s="4" t="s">
        <v>58</v>
      </c>
      <c r="B22" s="6" t="n">
        <v>4339065</v>
      </c>
      <c r="C22" s="4" t="s">
        <v>43</v>
      </c>
    </row>
    <row r="23" spans="1:3">
      <c r="A23" s="4" t="s">
        <v>59</v>
      </c>
      <c r="B23" s="6" t="n">
        <v>9342299</v>
      </c>
      <c r="C23" s="6" t="n">
        <v>5403208</v>
      </c>
    </row>
    <row r="24" spans="1:3">
      <c r="A24" s="4" t="s">
        <v>60</v>
      </c>
      <c r="B24" s="4" t="s">
        <v>43</v>
      </c>
      <c r="C24" s="4" t="s">
        <v>43</v>
      </c>
    </row>
    <row r="25" spans="1:3">
      <c r="A25" s="3" t="s">
        <v>61</v>
      </c>
    </row>
    <row r="26" spans="1:3">
      <c r="A26" s="4" t="s">
        <v>62</v>
      </c>
      <c r="B26" s="4" t="s">
        <v>43</v>
      </c>
      <c r="C26" s="4" t="s">
        <v>43</v>
      </c>
    </row>
    <row r="27" spans="1:3">
      <c r="A27" s="4" t="s">
        <v>63</v>
      </c>
      <c r="B27" s="6" t="n">
        <v>1606</v>
      </c>
      <c r="C27" s="6" t="n">
        <v>871</v>
      </c>
    </row>
    <row r="28" spans="1:3">
      <c r="A28" s="4" t="s">
        <v>64</v>
      </c>
      <c r="B28" s="6" t="n">
        <v>-25000</v>
      </c>
      <c r="C28" s="6" t="n">
        <v>-25000</v>
      </c>
    </row>
    <row r="29" spans="1:3">
      <c r="A29" s="4" t="s">
        <v>65</v>
      </c>
      <c r="B29" s="6" t="n">
        <v>75702915</v>
      </c>
      <c r="C29" s="6" t="n">
        <v>41693578</v>
      </c>
    </row>
    <row r="30" spans="1:3">
      <c r="A30" s="4" t="s">
        <v>66</v>
      </c>
      <c r="B30" s="6" t="n">
        <v>-57587076</v>
      </c>
      <c r="C30" s="6" t="n">
        <v>-37644572</v>
      </c>
    </row>
    <row r="31" spans="1:3">
      <c r="A31" s="4" t="s">
        <v>67</v>
      </c>
      <c r="B31" s="6" t="n">
        <v>18092445</v>
      </c>
      <c r="C31" s="6" t="n">
        <v>4024877</v>
      </c>
    </row>
    <row r="32" spans="1:3">
      <c r="A32" s="4" t="s">
        <v>68</v>
      </c>
      <c r="B32" s="5" t="n">
        <v>27434744</v>
      </c>
      <c r="C32" s="5" t="n">
        <v>9428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191</v>
      </c>
      <c r="B16" s="4" t="s">
        <v>247</v>
      </c>
    </row>
    <row r="17" spans="1:2">
      <c r="A17" s="4" t="s">
        <v>248</v>
      </c>
      <c r="B17" s="4" t="s">
        <v>249</v>
      </c>
    </row>
    <row r="18" spans="1:2">
      <c r="A18" s="4" t="s">
        <v>250</v>
      </c>
      <c r="B18" s="4" t="s">
        <v>251</v>
      </c>
    </row>
    <row r="19" spans="1:2">
      <c r="A19" s="4" t="s">
        <v>213</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7" t="n">
        <v>0.0001</v>
      </c>
      <c r="C3" s="7" t="n">
        <v>0.0001</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7" t="n">
        <v>0.0001</v>
      </c>
      <c r="C7" s="7" t="n">
        <v>0.0001</v>
      </c>
    </row>
    <row r="8" spans="1:3">
      <c r="A8" s="4" t="s">
        <v>76</v>
      </c>
      <c r="B8" s="6" t="n">
        <v>100000000</v>
      </c>
      <c r="C8" s="6" t="n">
        <v>100000000</v>
      </c>
    </row>
    <row r="9" spans="1:3">
      <c r="A9" s="4" t="s">
        <v>77</v>
      </c>
      <c r="B9" s="6" t="n">
        <v>16056360</v>
      </c>
      <c r="C9" s="6" t="n">
        <v>8714815</v>
      </c>
    </row>
    <row r="10" spans="1:3">
      <c r="A10" s="4" t="s">
        <v>78</v>
      </c>
      <c r="B10" s="6" t="n">
        <v>16056360</v>
      </c>
      <c r="C10" s="6" t="n">
        <v>8714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315</v>
      </c>
      <c r="B1" s="2" t="s">
        <v>316</v>
      </c>
      <c r="C1" s="2" t="s">
        <v>317</v>
      </c>
      <c r="D1" s="2" t="s">
        <v>318</v>
      </c>
      <c r="E1" s="2" t="s">
        <v>2</v>
      </c>
      <c r="F1" s="2" t="s">
        <v>38</v>
      </c>
      <c r="G1" s="2" t="s">
        <v>319</v>
      </c>
      <c r="H1" s="2" t="s">
        <v>320</v>
      </c>
    </row>
    <row r="2" spans="1:8">
      <c r="A2" s="4" t="s">
        <v>321</v>
      </c>
      <c r="E2" s="5" t="n">
        <v>-15250049</v>
      </c>
      <c r="F2" s="5" t="n">
        <v>1341052</v>
      </c>
    </row>
    <row r="3" spans="1:8">
      <c r="A3" s="4" t="s">
        <v>322</v>
      </c>
      <c r="E3" s="6" t="n">
        <v>-57587076</v>
      </c>
      <c r="F3" s="6" t="n">
        <v>-37644572</v>
      </c>
      <c r="H3" s="5" t="n">
        <v>516358</v>
      </c>
    </row>
    <row r="4" spans="1:8">
      <c r="A4" s="4" t="s">
        <v>323</v>
      </c>
      <c r="E4" s="6" t="n">
        <v>25500000</v>
      </c>
    </row>
    <row r="5" spans="1:8">
      <c r="A5" s="4" t="s">
        <v>324</v>
      </c>
      <c r="E5" s="4" t="s">
        <v>43</v>
      </c>
      <c r="F5" s="5" t="n">
        <v>799185</v>
      </c>
    </row>
    <row r="6" spans="1:8">
      <c r="A6" s="4" t="s">
        <v>325</v>
      </c>
    </row>
    <row r="7" spans="1:8">
      <c r="A7" s="4" t="s">
        <v>326</v>
      </c>
      <c r="G7" s="5" t="n">
        <v>25000000</v>
      </c>
    </row>
    <row r="8" spans="1:8">
      <c r="A8" s="4" t="s">
        <v>327</v>
      </c>
    </row>
    <row r="9" spans="1:8">
      <c r="A9" s="4" t="s">
        <v>326</v>
      </c>
      <c r="E9" s="6" t="n">
        <v>5000000</v>
      </c>
    </row>
    <row r="10" spans="1:8">
      <c r="A10" s="4" t="s">
        <v>328</v>
      </c>
    </row>
    <row r="11" spans="1:8">
      <c r="A11" s="4" t="s">
        <v>326</v>
      </c>
      <c r="E11" s="5" t="n">
        <v>5000000</v>
      </c>
    </row>
    <row r="12" spans="1:8">
      <c r="A12" s="4" t="s">
        <v>329</v>
      </c>
    </row>
    <row r="13" spans="1:8">
      <c r="A13" s="4" t="s">
        <v>330</v>
      </c>
      <c r="D13" s="5" t="n">
        <v>50000000</v>
      </c>
    </row>
    <row r="14" spans="1:8">
      <c r="A14" s="4" t="s">
        <v>331</v>
      </c>
    </row>
    <row r="15" spans="1:8">
      <c r="A15" s="4" t="s">
        <v>324</v>
      </c>
      <c r="B15" s="5" t="n">
        <v>40000000</v>
      </c>
      <c r="C15" s="5" t="n">
        <v>20000000</v>
      </c>
    </row>
    <row r="16" spans="1:8">
      <c r="A16" s="4" t="s">
        <v>332</v>
      </c>
      <c r="B16"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 customWidth="1" max="5" min="5" width="21"/>
    <col customWidth="1" max="6" min="6" width="21"/>
  </cols>
  <sheetData>
    <row r="1" spans="1:6">
      <c r="A1" s="1" t="s">
        <v>334</v>
      </c>
      <c r="B1" s="2" t="s">
        <v>1</v>
      </c>
    </row>
    <row r="2" spans="1:6">
      <c r="B2" s="2" t="s">
        <v>335</v>
      </c>
      <c r="C2" s="2" t="s">
        <v>336</v>
      </c>
      <c r="D2" s="2" t="s">
        <v>337</v>
      </c>
      <c r="E2" s="2" t="s">
        <v>138</v>
      </c>
      <c r="F2" s="2" t="s">
        <v>338</v>
      </c>
    </row>
    <row r="3" spans="1:6">
      <c r="A3" s="4" t="s">
        <v>41</v>
      </c>
      <c r="B3" s="5" t="n">
        <v>16836</v>
      </c>
      <c r="D3" s="5" t="n">
        <v>16934</v>
      </c>
    </row>
    <row r="4" spans="1:6">
      <c r="A4" s="4" t="s">
        <v>339</v>
      </c>
      <c r="B4" s="6" t="n">
        <v>1</v>
      </c>
    </row>
    <row r="5" spans="1:6">
      <c r="A5" s="4" t="s">
        <v>340</v>
      </c>
      <c r="B5" s="5" t="n">
        <v>1800000</v>
      </c>
    </row>
    <row r="6" spans="1:6">
      <c r="A6" s="4" t="s">
        <v>341</v>
      </c>
      <c r="B6" s="4" t="s">
        <v>342</v>
      </c>
    </row>
    <row r="7" spans="1:6">
      <c r="A7" s="4" t="s">
        <v>343</v>
      </c>
      <c r="B7" s="5" t="n">
        <v>0</v>
      </c>
      <c r="D7" s="6" t="n">
        <v>154300</v>
      </c>
      <c r="F7" s="5" t="n">
        <v>154300</v>
      </c>
    </row>
    <row r="8" spans="1:6">
      <c r="A8" s="4" t="s">
        <v>344</v>
      </c>
      <c r="B8" s="6" t="n">
        <v>75702915</v>
      </c>
      <c r="D8" s="6" t="n">
        <v>41693578</v>
      </c>
      <c r="E8" s="5" t="n">
        <v>6194292</v>
      </c>
    </row>
    <row r="9" spans="1:6">
      <c r="A9" s="4" t="s">
        <v>66</v>
      </c>
      <c r="B9" s="6" t="n">
        <v>-57587076</v>
      </c>
      <c r="D9" s="6" t="n">
        <v>-37644572</v>
      </c>
      <c r="E9" s="5" t="n">
        <v>516358</v>
      </c>
    </row>
    <row r="10" spans="1:6">
      <c r="A10" s="4" t="s">
        <v>345</v>
      </c>
      <c r="B10" s="6" t="n">
        <v>200923</v>
      </c>
    </row>
    <row r="11" spans="1:6">
      <c r="A11" s="4" t="s">
        <v>346</v>
      </c>
      <c r="B11" s="5" t="n">
        <v>128757</v>
      </c>
      <c r="D11" s="4" t="s">
        <v>43</v>
      </c>
    </row>
    <row r="12" spans="1:6">
      <c r="A12" s="4" t="s">
        <v>347</v>
      </c>
      <c r="B12" s="4" t="s">
        <v>348</v>
      </c>
    </row>
    <row r="13" spans="1:6">
      <c r="A13" s="4" t="s">
        <v>349</v>
      </c>
      <c r="B13" s="4" t="s">
        <v>350</v>
      </c>
    </row>
    <row r="14" spans="1:6">
      <c r="A14" s="4" t="s">
        <v>351</v>
      </c>
    </row>
    <row r="15" spans="1:6">
      <c r="A15" s="4" t="s">
        <v>345</v>
      </c>
      <c r="C15" s="5" t="n">
        <v>264570</v>
      </c>
    </row>
    <row r="16" spans="1:6">
      <c r="A16" s="4" t="s">
        <v>346</v>
      </c>
      <c r="C16" s="5" t="n">
        <v>258605</v>
      </c>
    </row>
    <row r="17" spans="1:6">
      <c r="A17" s="4" t="s">
        <v>347</v>
      </c>
      <c r="C17" s="4" t="s">
        <v>348</v>
      </c>
    </row>
    <row r="18" spans="1:6">
      <c r="A18" s="4" t="s">
        <v>349</v>
      </c>
      <c r="C18" s="4" t="s">
        <v>350</v>
      </c>
    </row>
    <row r="19" spans="1:6">
      <c r="A19" s="4" t="s">
        <v>352</v>
      </c>
    </row>
    <row r="20" spans="1:6">
      <c r="A20" s="4" t="s">
        <v>41</v>
      </c>
      <c r="B20" s="5" t="n">
        <v>619000</v>
      </c>
    </row>
    <row r="21" spans="1:6">
      <c r="A21" s="4" t="s">
        <v>325</v>
      </c>
    </row>
    <row r="22" spans="1:6">
      <c r="A22" s="4" t="s">
        <v>41</v>
      </c>
      <c r="B22" s="5" t="n">
        <v>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8</v>
      </c>
    </row>
    <row r="2" spans="1:3">
      <c r="A2" s="3" t="s">
        <v>186</v>
      </c>
    </row>
    <row r="3" spans="1:3">
      <c r="A3" s="4" t="s">
        <v>40</v>
      </c>
      <c r="B3" s="5" t="n">
        <v>19829275</v>
      </c>
      <c r="C3" s="5" t="n">
        <v>1340203</v>
      </c>
    </row>
    <row r="4" spans="1:3">
      <c r="A4" s="4" t="s">
        <v>41</v>
      </c>
      <c r="B4" s="6" t="n">
        <v>5635836</v>
      </c>
      <c r="C4" s="6" t="n">
        <v>16934</v>
      </c>
    </row>
    <row r="5" spans="1:3">
      <c r="A5" s="4" t="s">
        <v>354</v>
      </c>
      <c r="B5" s="5" t="n">
        <v>25465111</v>
      </c>
      <c r="C5" s="5" t="n">
        <v>1357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63"/>
  </cols>
  <sheetData>
    <row r="1" spans="1:2">
      <c r="A1" s="1" t="s">
        <v>355</v>
      </c>
      <c r="B1" s="2" t="s">
        <v>1</v>
      </c>
    </row>
    <row r="2" spans="1:2">
      <c r="B2" s="2" t="s">
        <v>2</v>
      </c>
    </row>
    <row r="3" spans="1:2">
      <c r="A3" s="4" t="s">
        <v>356</v>
      </c>
    </row>
    <row r="4" spans="1:2">
      <c r="A4" s="4" t="s">
        <v>357</v>
      </c>
      <c r="B4" s="4" t="s">
        <v>350</v>
      </c>
    </row>
    <row r="5" spans="1:2">
      <c r="A5" s="4" t="s">
        <v>358</v>
      </c>
    </row>
    <row r="6" spans="1:2">
      <c r="A6" s="4" t="s">
        <v>357</v>
      </c>
      <c r="B6" s="4" t="s">
        <v>359</v>
      </c>
    </row>
    <row r="7" spans="1:2">
      <c r="A7" s="4" t="s">
        <v>360</v>
      </c>
    </row>
    <row r="8" spans="1:2">
      <c r="A8" s="4" t="s">
        <v>357</v>
      </c>
      <c r="B8" s="4" t="s">
        <v>361</v>
      </c>
    </row>
    <row r="9" spans="1:2">
      <c r="A9" s="4" t="s">
        <v>362</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3" t="s">
        <v>186</v>
      </c>
    </row>
    <row r="3" spans="1:3">
      <c r="A3" s="4" t="s">
        <v>366</v>
      </c>
      <c r="B3" s="5" t="n">
        <v>38077</v>
      </c>
    </row>
    <row r="4" spans="1:3">
      <c r="A4" s="4" t="s">
        <v>367</v>
      </c>
      <c r="B4" s="6" t="n">
        <v>38077</v>
      </c>
    </row>
    <row r="5" spans="1:3">
      <c r="A5" s="4" t="s">
        <v>368</v>
      </c>
      <c r="B5" s="6" t="n">
        <v>38077</v>
      </c>
    </row>
    <row r="6" spans="1:3">
      <c r="A6" s="4" t="s">
        <v>369</v>
      </c>
      <c r="B6" s="6" t="n">
        <v>38077</v>
      </c>
    </row>
    <row r="7" spans="1:3">
      <c r="A7" s="4" t="s">
        <v>370</v>
      </c>
      <c r="B7" s="6" t="n">
        <v>38077</v>
      </c>
    </row>
    <row r="8" spans="1:3">
      <c r="A8" s="4" t="s">
        <v>371</v>
      </c>
      <c r="B8" s="6" t="n">
        <v>222378</v>
      </c>
    </row>
    <row r="9" spans="1:3">
      <c r="A9" s="4" t="s">
        <v>106</v>
      </c>
      <c r="B9" s="5" t="n">
        <v>412763</v>
      </c>
      <c r="C9" s="5" t="n">
        <v>4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3" t="s">
        <v>186</v>
      </c>
    </row>
    <row r="3" spans="1:3">
      <c r="A3" s="4" t="s">
        <v>373</v>
      </c>
      <c r="B3" s="5" t="n">
        <v>66970</v>
      </c>
    </row>
    <row r="4" spans="1:3">
      <c r="A4" s="4" t="s">
        <v>374</v>
      </c>
      <c r="B4" s="6" t="n">
        <v>128757</v>
      </c>
      <c r="C4" s="4" t="s">
        <v>43</v>
      </c>
    </row>
    <row r="5" spans="1:3">
      <c r="A5" s="4" t="s">
        <v>375</v>
      </c>
      <c r="B5" s="6" t="n">
        <v>195727</v>
      </c>
    </row>
    <row r="6" spans="1:3">
      <c r="A6" s="4" t="s">
        <v>376</v>
      </c>
      <c r="B6" s="6" t="n">
        <v>69342</v>
      </c>
      <c r="C6" s="4" t="s">
        <v>43</v>
      </c>
    </row>
    <row r="7" spans="1:3">
      <c r="A7" s="4" t="s">
        <v>377</v>
      </c>
      <c r="B7" s="6" t="n">
        <v>131581</v>
      </c>
      <c r="C7" s="4" t="s">
        <v>43</v>
      </c>
    </row>
    <row r="8" spans="1:3">
      <c r="A8" s="4" t="s">
        <v>378</v>
      </c>
      <c r="B8" s="5" t="n">
        <v>2009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8</v>
      </c>
    </row>
    <row r="2" spans="1:3">
      <c r="A2" s="4" t="s">
        <v>380</v>
      </c>
      <c r="B2" s="4" t="s">
        <v>43</v>
      </c>
      <c r="C2" s="5" t="n">
        <v>6542667</v>
      </c>
    </row>
    <row r="3" spans="1:3">
      <c r="A3" s="4" t="s">
        <v>381</v>
      </c>
    </row>
    <row r="4" spans="1:3">
      <c r="A4" s="4" t="s">
        <v>380</v>
      </c>
      <c r="C4" s="6" t="n">
        <v>5649486</v>
      </c>
    </row>
    <row r="5" spans="1:3">
      <c r="A5" s="4" t="s">
        <v>382</v>
      </c>
    </row>
    <row r="6" spans="1:3">
      <c r="A6" s="4" t="s">
        <v>380</v>
      </c>
      <c r="C6" s="6" t="n">
        <v>893181</v>
      </c>
    </row>
    <row r="7" spans="1:3">
      <c r="A7" s="4" t="s">
        <v>383</v>
      </c>
    </row>
    <row r="8" spans="1:3">
      <c r="A8" s="4" t="s">
        <v>380</v>
      </c>
      <c r="C8" s="6" t="n">
        <v>6542667</v>
      </c>
    </row>
    <row r="9" spans="1:3">
      <c r="A9" s="4" t="s">
        <v>384</v>
      </c>
    </row>
    <row r="10" spans="1:3">
      <c r="A10" s="4" t="s">
        <v>380</v>
      </c>
      <c r="C10" s="6" t="n">
        <v>5649486</v>
      </c>
    </row>
    <row r="11" spans="1:3">
      <c r="A11" s="4" t="s">
        <v>385</v>
      </c>
    </row>
    <row r="12" spans="1:3">
      <c r="A12" s="4" t="s">
        <v>380</v>
      </c>
      <c r="C12" s="6" t="n">
        <v>893181</v>
      </c>
    </row>
    <row r="13" spans="1:3">
      <c r="A13" s="4" t="s">
        <v>386</v>
      </c>
    </row>
    <row r="14" spans="1:3">
      <c r="A14" s="4" t="s">
        <v>380</v>
      </c>
      <c r="C14" s="4" t="s">
        <v>43</v>
      </c>
    </row>
    <row r="15" spans="1:3">
      <c r="A15" s="4" t="s">
        <v>387</v>
      </c>
    </row>
    <row r="16" spans="1:3">
      <c r="A16" s="4" t="s">
        <v>380</v>
      </c>
      <c r="C16" s="4" t="s">
        <v>43</v>
      </c>
    </row>
    <row r="17" spans="1:3">
      <c r="A17" s="4" t="s">
        <v>388</v>
      </c>
    </row>
    <row r="18" spans="1:3">
      <c r="A18" s="4" t="s">
        <v>380</v>
      </c>
      <c r="C18" s="4" t="s">
        <v>43</v>
      </c>
    </row>
    <row r="19" spans="1:3">
      <c r="A19" s="4" t="s">
        <v>389</v>
      </c>
    </row>
    <row r="20" spans="1:3">
      <c r="A20" s="4" t="s">
        <v>380</v>
      </c>
      <c r="C20" s="4" t="s">
        <v>43</v>
      </c>
    </row>
    <row r="21" spans="1:3">
      <c r="A21" s="4" t="s">
        <v>390</v>
      </c>
    </row>
    <row r="22" spans="1:3">
      <c r="A22" s="4" t="s">
        <v>380</v>
      </c>
      <c r="C22" s="4" t="s">
        <v>43</v>
      </c>
    </row>
    <row r="23" spans="1:3">
      <c r="A23" s="4" t="s">
        <v>391</v>
      </c>
    </row>
    <row r="24" spans="1:3">
      <c r="A24" s="4" t="s">
        <v>380</v>
      </c>
      <c r="C24"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1390104</v>
      </c>
      <c r="C4" s="5" t="n">
        <v>7724001</v>
      </c>
    </row>
    <row r="5" spans="1:3">
      <c r="A5" s="3" t="s">
        <v>82</v>
      </c>
    </row>
    <row r="6" spans="1:3">
      <c r="A6" s="4" t="s">
        <v>83</v>
      </c>
      <c r="B6" s="6" t="n">
        <v>-10648920</v>
      </c>
      <c r="C6" s="6" t="n">
        <v>-3929558</v>
      </c>
    </row>
    <row r="7" spans="1:3">
      <c r="A7" s="4" t="s">
        <v>84</v>
      </c>
      <c r="B7" s="6" t="n">
        <v>-883119</v>
      </c>
      <c r="C7" s="6" t="n">
        <v>-6852988</v>
      </c>
    </row>
    <row r="8" spans="1:3">
      <c r="A8" s="4" t="s">
        <v>85</v>
      </c>
      <c r="B8" s="6" t="n">
        <v>-18141935</v>
      </c>
      <c r="C8" s="6" t="n">
        <v>-3058545</v>
      </c>
    </row>
    <row r="9" spans="1:3">
      <c r="A9" s="3" t="s">
        <v>86</v>
      </c>
    </row>
    <row r="10" spans="1:3">
      <c r="A10" s="4" t="s">
        <v>87</v>
      </c>
      <c r="B10" s="6" t="n">
        <v>-2075602</v>
      </c>
      <c r="C10" s="6" t="n">
        <v>-3581193</v>
      </c>
    </row>
    <row r="11" spans="1:3">
      <c r="A11" s="4" t="s">
        <v>88</v>
      </c>
      <c r="B11" s="6" t="n">
        <v>115716</v>
      </c>
      <c r="C11" s="6" t="n">
        <v>86748</v>
      </c>
    </row>
    <row r="12" spans="1:3">
      <c r="A12" s="4" t="s">
        <v>89</v>
      </c>
      <c r="B12" s="6" t="n">
        <v>-30543</v>
      </c>
      <c r="C12" s="6" t="n">
        <v>-1506</v>
      </c>
    </row>
    <row r="13" spans="1:3">
      <c r="A13" s="4" t="s">
        <v>90</v>
      </c>
      <c r="B13" s="6" t="n">
        <v>35560</v>
      </c>
      <c r="C13" s="6" t="n">
        <v>-920</v>
      </c>
    </row>
    <row r="14" spans="1:3">
      <c r="A14" s="4" t="s">
        <v>91</v>
      </c>
      <c r="B14" s="4" t="s">
        <v>43</v>
      </c>
      <c r="C14" s="6" t="n">
        <v>-3034</v>
      </c>
    </row>
    <row r="15" spans="1:3">
      <c r="A15" s="4" t="s">
        <v>92</v>
      </c>
      <c r="B15" s="6" t="n">
        <v>-1954869</v>
      </c>
      <c r="C15" s="6" t="n">
        <v>-3499905</v>
      </c>
    </row>
    <row r="16" spans="1:3">
      <c r="A16" s="4" t="s">
        <v>93</v>
      </c>
      <c r="B16" s="6" t="n">
        <v>-20096804</v>
      </c>
      <c r="C16" s="6" t="n">
        <v>-6588450</v>
      </c>
    </row>
    <row r="17" spans="1:3">
      <c r="A17" s="4" t="s">
        <v>94</v>
      </c>
      <c r="B17" s="6" t="n">
        <v>154300</v>
      </c>
      <c r="C17" s="4" t="s">
        <v>43</v>
      </c>
    </row>
    <row r="18" spans="1:3">
      <c r="A18" s="4" t="s">
        <v>95</v>
      </c>
      <c r="B18" s="6" t="n">
        <v>-19942504</v>
      </c>
      <c r="C18" s="6" t="n">
        <v>-6558450</v>
      </c>
    </row>
    <row r="19" spans="1:3">
      <c r="A19" s="4" t="s">
        <v>96</v>
      </c>
      <c r="B19" s="6" t="n">
        <v>-522478</v>
      </c>
      <c r="C19" s="4" t="s">
        <v>43</v>
      </c>
    </row>
    <row r="20" spans="1:3">
      <c r="A20" s="4" t="s">
        <v>97</v>
      </c>
      <c r="B20" s="5" t="n">
        <v>20464982</v>
      </c>
      <c r="C20" s="5" t="n">
        <v>-6558450</v>
      </c>
    </row>
    <row r="21" spans="1:3">
      <c r="A21" s="4" t="s">
        <v>98</v>
      </c>
      <c r="B21" s="8" t="n">
        <v>-1.78</v>
      </c>
      <c r="C21" s="8" t="n">
        <v>-0.77</v>
      </c>
    </row>
    <row r="22" spans="1:3">
      <c r="A22" s="4" t="s">
        <v>99</v>
      </c>
      <c r="B22" s="6" t="n">
        <v>11506212</v>
      </c>
      <c r="C22" s="6" t="n">
        <v>8498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2</v>
      </c>
      <c r="B1" s="2" t="s">
        <v>1</v>
      </c>
    </row>
    <row r="2" spans="1:3">
      <c r="B2" s="2" t="s">
        <v>2</v>
      </c>
      <c r="C2" s="2" t="s">
        <v>38</v>
      </c>
    </row>
    <row r="3" spans="1:3">
      <c r="A3" s="3" t="s">
        <v>192</v>
      </c>
    </row>
    <row r="4" spans="1:3">
      <c r="A4" s="4" t="s">
        <v>393</v>
      </c>
      <c r="B4" s="5" t="n">
        <v>77166</v>
      </c>
      <c r="C4" s="5" t="n">
        <v>647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8</v>
      </c>
    </row>
    <row r="2" spans="1:3">
      <c r="A2" s="4" t="s">
        <v>395</v>
      </c>
      <c r="B2" s="5" t="n">
        <v>491008</v>
      </c>
      <c r="C2" s="5" t="n">
        <v>447377</v>
      </c>
    </row>
    <row r="3" spans="1:3">
      <c r="A3" s="4" t="s">
        <v>396</v>
      </c>
      <c r="B3" s="6" t="n">
        <v>-279671</v>
      </c>
      <c r="C3" s="6" t="n">
        <v>-202505</v>
      </c>
    </row>
    <row r="4" spans="1:3">
      <c r="A4" s="4" t="s">
        <v>48</v>
      </c>
      <c r="B4" s="6" t="n">
        <v>211337</v>
      </c>
      <c r="C4" s="6" t="n">
        <v>244872</v>
      </c>
    </row>
    <row r="5" spans="1:3">
      <c r="A5" s="4" t="s">
        <v>360</v>
      </c>
    </row>
    <row r="6" spans="1:3">
      <c r="A6" s="4" t="s">
        <v>395</v>
      </c>
      <c r="B6" s="6" t="n">
        <v>357795</v>
      </c>
      <c r="C6" s="6" t="n">
        <v>357795</v>
      </c>
    </row>
    <row r="7" spans="1:3">
      <c r="A7" s="4" t="s">
        <v>397</v>
      </c>
    </row>
    <row r="8" spans="1:3">
      <c r="A8" s="4" t="s">
        <v>395</v>
      </c>
      <c r="B8" s="6" t="n">
        <v>73982</v>
      </c>
      <c r="C8" s="6" t="n">
        <v>42782</v>
      </c>
    </row>
    <row r="9" spans="1:3">
      <c r="A9" s="4" t="s">
        <v>358</v>
      </c>
    </row>
    <row r="10" spans="1:3">
      <c r="A10" s="4" t="s">
        <v>395</v>
      </c>
      <c r="B10" s="6" t="n">
        <v>53895</v>
      </c>
      <c r="C10" s="6" t="n">
        <v>41464</v>
      </c>
    </row>
    <row r="11" spans="1:3">
      <c r="A11" s="4" t="s">
        <v>362</v>
      </c>
    </row>
    <row r="12" spans="1:3">
      <c r="A12" s="4" t="s">
        <v>395</v>
      </c>
      <c r="B12" s="5" t="n">
        <v>5336</v>
      </c>
      <c r="C12" s="5" t="n">
        <v>5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4"/>
    <col customWidth="1" max="12" min="12" width="25"/>
    <col customWidth="1" max="13" min="13" width="14"/>
    <col customWidth="1" max="14" min="14" width="14"/>
    <col customWidth="1" max="15" min="15" width="14"/>
    <col customWidth="1" max="16" min="16" width="14"/>
  </cols>
  <sheetData>
    <row r="1" spans="1:16">
      <c r="A1" s="1" t="s">
        <v>398</v>
      </c>
      <c r="B1" s="2" t="s">
        <v>399</v>
      </c>
      <c r="C1" s="2" t="s">
        <v>400</v>
      </c>
      <c r="D1" s="2" t="s">
        <v>401</v>
      </c>
      <c r="E1" s="2" t="s">
        <v>402</v>
      </c>
      <c r="F1" s="2" t="s">
        <v>403</v>
      </c>
      <c r="G1" s="2" t="s">
        <v>404</v>
      </c>
      <c r="H1" s="2" t="s">
        <v>405</v>
      </c>
      <c r="I1" s="2" t="s">
        <v>405</v>
      </c>
      <c r="J1" s="2" t="s">
        <v>38</v>
      </c>
      <c r="K1" s="2" t="s">
        <v>2</v>
      </c>
      <c r="L1" s="2" t="s">
        <v>38</v>
      </c>
      <c r="M1" s="2" t="s">
        <v>406</v>
      </c>
      <c r="N1" s="2" t="s">
        <v>407</v>
      </c>
      <c r="O1" s="2" t="s">
        <v>408</v>
      </c>
      <c r="P1" s="2" t="s">
        <v>409</v>
      </c>
    </row>
    <row r="2" spans="1:16">
      <c r="A2" s="3" t="s">
        <v>410</v>
      </c>
    </row>
    <row r="3" spans="1:16">
      <c r="A3" s="4" t="s">
        <v>411</v>
      </c>
      <c r="K3" s="4" t="s">
        <v>43</v>
      </c>
      <c r="L3" s="5" t="n">
        <v>799185</v>
      </c>
    </row>
    <row r="4" spans="1:16">
      <c r="A4" s="4" t="s">
        <v>412</v>
      </c>
      <c r="M4" s="5" t="n">
        <v>100000000</v>
      </c>
    </row>
    <row r="5" spans="1:16">
      <c r="A5" s="4" t="s">
        <v>413</v>
      </c>
      <c r="L5" s="6" t="n">
        <v>799185</v>
      </c>
    </row>
    <row r="6" spans="1:16">
      <c r="A6" s="4" t="s">
        <v>116</v>
      </c>
      <c r="K6" s="6" t="n">
        <v>3577649</v>
      </c>
      <c r="L6" s="6" t="n">
        <v>2550321</v>
      </c>
    </row>
    <row r="7" spans="1:16">
      <c r="A7" s="4" t="s">
        <v>54</v>
      </c>
      <c r="J7" s="5" t="n">
        <v>144000</v>
      </c>
      <c r="K7" s="5" t="n">
        <v>240000</v>
      </c>
      <c r="L7" s="5" t="n">
        <v>144000</v>
      </c>
    </row>
    <row r="8" spans="1:16">
      <c r="A8" s="4" t="s">
        <v>414</v>
      </c>
      <c r="K8" s="4" t="s">
        <v>415</v>
      </c>
      <c r="L8" s="4" t="s">
        <v>416</v>
      </c>
    </row>
    <row r="9" spans="1:16">
      <c r="A9" s="4" t="s">
        <v>417</v>
      </c>
      <c r="K9" s="8" t="n">
        <v>5.51</v>
      </c>
      <c r="L9" s="8" t="n">
        <v>4.54</v>
      </c>
    </row>
    <row r="10" spans="1:16">
      <c r="A10" s="4" t="s">
        <v>418</v>
      </c>
      <c r="K10" s="5" t="n">
        <v>3968944</v>
      </c>
      <c r="L10" s="4" t="s">
        <v>43</v>
      </c>
    </row>
    <row r="11" spans="1:16">
      <c r="A11" s="4" t="s">
        <v>419</v>
      </c>
      <c r="K11" s="6" t="n">
        <v>985694</v>
      </c>
    </row>
    <row r="12" spans="1:16">
      <c r="A12" s="4" t="s">
        <v>420</v>
      </c>
    </row>
    <row r="13" spans="1:16">
      <c r="A13" s="3" t="s">
        <v>410</v>
      </c>
    </row>
    <row r="14" spans="1:16">
      <c r="A14" s="4" t="s">
        <v>421</v>
      </c>
      <c r="K14" s="8" t="n">
        <v>4.03</v>
      </c>
      <c r="O14" s="8" t="n">
        <v>3.66</v>
      </c>
      <c r="P14" s="8" t="n">
        <v>4.25</v>
      </c>
    </row>
    <row r="15" spans="1:16">
      <c r="A15" s="4" t="s">
        <v>422</v>
      </c>
      <c r="K15" s="5" t="n">
        <v>522478</v>
      </c>
    </row>
    <row r="16" spans="1:16">
      <c r="A16" s="4" t="s">
        <v>423</v>
      </c>
      <c r="J16" s="4" t="s">
        <v>43</v>
      </c>
      <c r="K16" s="6" t="n">
        <v>985694</v>
      </c>
      <c r="L16" s="4" t="s">
        <v>43</v>
      </c>
    </row>
    <row r="17" spans="1:16">
      <c r="A17" s="4" t="s">
        <v>424</v>
      </c>
    </row>
    <row r="18" spans="1:16">
      <c r="A18" s="3" t="s">
        <v>410</v>
      </c>
    </row>
    <row r="19" spans="1:16">
      <c r="A19" s="4" t="s">
        <v>425</v>
      </c>
      <c r="K19" s="4" t="s">
        <v>426</v>
      </c>
    </row>
    <row r="20" spans="1:16">
      <c r="A20" s="4" t="s">
        <v>427</v>
      </c>
      <c r="B20" s="6" t="n">
        <v>1000000</v>
      </c>
      <c r="F20" s="6" t="n">
        <v>1000000</v>
      </c>
      <c r="G20" s="6" t="n">
        <v>600000</v>
      </c>
    </row>
    <row r="21" spans="1:16">
      <c r="A21" s="4" t="s">
        <v>428</v>
      </c>
      <c r="B21" s="6" t="n">
        <v>4100000</v>
      </c>
      <c r="K21" s="6" t="n">
        <v>191067</v>
      </c>
    </row>
    <row r="22" spans="1:16">
      <c r="A22" s="4" t="s">
        <v>429</v>
      </c>
    </row>
    <row r="23" spans="1:16">
      <c r="A23" s="3" t="s">
        <v>410</v>
      </c>
    </row>
    <row r="24" spans="1:16">
      <c r="A24" s="4" t="s">
        <v>116</v>
      </c>
      <c r="K24" s="5" t="n">
        <v>895040</v>
      </c>
      <c r="L24" s="5" t="n">
        <v>147719</v>
      </c>
    </row>
    <row r="25" spans="1:16">
      <c r="A25" s="4" t="s">
        <v>430</v>
      </c>
    </row>
    <row r="26" spans="1:16">
      <c r="A26" s="3" t="s">
        <v>410</v>
      </c>
    </row>
    <row r="27" spans="1:16">
      <c r="A27" s="4" t="s">
        <v>431</v>
      </c>
      <c r="K27" s="5" t="n">
        <v>4899000</v>
      </c>
    </row>
    <row r="28" spans="1:16">
      <c r="A28" s="4" t="s">
        <v>414</v>
      </c>
      <c r="K28" s="4" t="s">
        <v>432</v>
      </c>
    </row>
    <row r="29" spans="1:16">
      <c r="A29" s="4" t="s">
        <v>417</v>
      </c>
      <c r="K29" s="8" t="n">
        <v>4.03</v>
      </c>
      <c r="L29" s="8" t="n">
        <v>3.11</v>
      </c>
    </row>
    <row r="30" spans="1:16">
      <c r="A30" s="4" t="s">
        <v>433</v>
      </c>
    </row>
    <row r="31" spans="1:16">
      <c r="A31" s="3" t="s">
        <v>410</v>
      </c>
    </row>
    <row r="32" spans="1:16">
      <c r="A32" s="4" t="s">
        <v>434</v>
      </c>
      <c r="K32" s="6" t="n">
        <v>30000</v>
      </c>
      <c r="L32" s="6" t="n">
        <v>30000</v>
      </c>
    </row>
    <row r="33" spans="1:16">
      <c r="A33" s="4" t="s">
        <v>116</v>
      </c>
      <c r="K33" s="5" t="n">
        <v>96000</v>
      </c>
      <c r="L33" s="5" t="n">
        <v>144000</v>
      </c>
    </row>
    <row r="34" spans="1:16">
      <c r="A34" s="4" t="s">
        <v>54</v>
      </c>
      <c r="J34" s="5" t="n">
        <v>144000</v>
      </c>
      <c r="K34" s="5" t="n">
        <v>240000</v>
      </c>
      <c r="L34" s="5" t="n">
        <v>144000</v>
      </c>
    </row>
    <row r="35" spans="1:16">
      <c r="A35" s="4" t="s">
        <v>435</v>
      </c>
    </row>
    <row r="36" spans="1:16">
      <c r="A36" s="3" t="s">
        <v>410</v>
      </c>
    </row>
    <row r="37" spans="1:16">
      <c r="A37" s="4" t="s">
        <v>436</v>
      </c>
      <c r="C37" s="6" t="n">
        <v>390000</v>
      </c>
      <c r="G37" s="6" t="n">
        <v>340000</v>
      </c>
    </row>
    <row r="38" spans="1:16">
      <c r="A38" s="4" t="s">
        <v>437</v>
      </c>
      <c r="C38" s="4" t="s">
        <v>438</v>
      </c>
      <c r="G38" s="4" t="s">
        <v>438</v>
      </c>
    </row>
    <row r="39" spans="1:16">
      <c r="A39" s="4" t="s">
        <v>439</v>
      </c>
    </row>
    <row r="40" spans="1:16">
      <c r="A40" s="3" t="s">
        <v>410</v>
      </c>
    </row>
    <row r="41" spans="1:16">
      <c r="A41" s="4" t="s">
        <v>411</v>
      </c>
      <c r="D41" s="5" t="n">
        <v>10169343</v>
      </c>
    </row>
    <row r="42" spans="1:16">
      <c r="A42" s="4" t="s">
        <v>440</v>
      </c>
      <c r="D42" s="6" t="n">
        <v>3152985</v>
      </c>
    </row>
    <row r="43" spans="1:16">
      <c r="A43" s="4" t="s">
        <v>441</v>
      </c>
      <c r="D43" s="8" t="n">
        <v>3.66</v>
      </c>
    </row>
    <row r="44" spans="1:16">
      <c r="A44" s="4" t="s">
        <v>442</v>
      </c>
    </row>
    <row r="45" spans="1:16">
      <c r="A45" s="3" t="s">
        <v>410</v>
      </c>
    </row>
    <row r="46" spans="1:16">
      <c r="A46" s="4" t="s">
        <v>443</v>
      </c>
      <c r="K46" s="6" t="n">
        <v>532786</v>
      </c>
    </row>
    <row r="47" spans="1:16">
      <c r="A47" s="4" t="s">
        <v>444</v>
      </c>
    </row>
    <row r="48" spans="1:16">
      <c r="A48" s="3" t="s">
        <v>410</v>
      </c>
    </row>
    <row r="49" spans="1:16">
      <c r="A49" s="4" t="s">
        <v>411</v>
      </c>
      <c r="K49" s="5" t="n">
        <v>699999</v>
      </c>
    </row>
    <row r="50" spans="1:16">
      <c r="A50" s="4" t="s">
        <v>440</v>
      </c>
      <c r="K50" s="6" t="n">
        <v>190437</v>
      </c>
    </row>
    <row r="51" spans="1:16">
      <c r="A51" s="4" t="s">
        <v>441</v>
      </c>
      <c r="K51" s="8" t="n">
        <v>3.66</v>
      </c>
    </row>
    <row r="52" spans="1:16">
      <c r="A52" s="4" t="s">
        <v>445</v>
      </c>
    </row>
    <row r="53" spans="1:16">
      <c r="A53" s="3" t="s">
        <v>410</v>
      </c>
    </row>
    <row r="54" spans="1:16">
      <c r="A54" s="4" t="s">
        <v>411</v>
      </c>
      <c r="K54" s="5" t="n">
        <v>475000</v>
      </c>
    </row>
    <row r="55" spans="1:16">
      <c r="A55" s="4" t="s">
        <v>440</v>
      </c>
      <c r="K55" s="6" t="n">
        <v>129781</v>
      </c>
    </row>
    <row r="56" spans="1:16">
      <c r="A56" s="4" t="s">
        <v>441</v>
      </c>
      <c r="K56" s="8" t="n">
        <v>3.66</v>
      </c>
    </row>
    <row r="57" spans="1:16">
      <c r="A57" s="4" t="s">
        <v>446</v>
      </c>
    </row>
    <row r="58" spans="1:16">
      <c r="A58" s="3" t="s">
        <v>410</v>
      </c>
    </row>
    <row r="59" spans="1:16">
      <c r="A59" s="4" t="s">
        <v>423</v>
      </c>
      <c r="K59" s="6" t="n">
        <v>156154</v>
      </c>
    </row>
    <row r="60" spans="1:16">
      <c r="A60" s="4" t="s">
        <v>419</v>
      </c>
      <c r="K60" s="6" t="n">
        <v>73461</v>
      </c>
    </row>
    <row r="61" spans="1:16">
      <c r="A61" s="4" t="s">
        <v>447</v>
      </c>
    </row>
    <row r="62" spans="1:16">
      <c r="A62" s="3" t="s">
        <v>410</v>
      </c>
    </row>
    <row r="63" spans="1:16">
      <c r="A63" s="4" t="s">
        <v>437</v>
      </c>
      <c r="K63" s="4" t="s">
        <v>448</v>
      </c>
    </row>
    <row r="64" spans="1:16">
      <c r="A64" s="4" t="s">
        <v>449</v>
      </c>
    </row>
    <row r="65" spans="1:16">
      <c r="A65" s="3" t="s">
        <v>410</v>
      </c>
    </row>
    <row r="66" spans="1:16">
      <c r="A66" s="4" t="s">
        <v>437</v>
      </c>
      <c r="K66" s="4" t="s">
        <v>450</v>
      </c>
    </row>
    <row r="67" spans="1:16">
      <c r="A67" s="4" t="s">
        <v>451</v>
      </c>
    </row>
    <row r="68" spans="1:16">
      <c r="A68" s="3" t="s">
        <v>410</v>
      </c>
    </row>
    <row r="69" spans="1:16">
      <c r="A69" s="4" t="s">
        <v>452</v>
      </c>
      <c r="I69" s="5" t="n">
        <v>10000</v>
      </c>
    </row>
    <row r="70" spans="1:16">
      <c r="A70" s="4" t="s">
        <v>453</v>
      </c>
    </row>
    <row r="71" spans="1:16">
      <c r="A71" s="3" t="s">
        <v>410</v>
      </c>
    </row>
    <row r="72" spans="1:16">
      <c r="A72" s="4" t="s">
        <v>411</v>
      </c>
      <c r="E72" s="5" t="n">
        <v>7839495</v>
      </c>
    </row>
    <row r="73" spans="1:16">
      <c r="A73" s="4" t="s">
        <v>454</v>
      </c>
      <c r="E73" s="6" t="n">
        <v>1583743</v>
      </c>
    </row>
    <row r="74" spans="1:16">
      <c r="A74" s="4" t="s">
        <v>455</v>
      </c>
    </row>
    <row r="75" spans="1:16">
      <c r="A75" s="3" t="s">
        <v>410</v>
      </c>
    </row>
    <row r="76" spans="1:16">
      <c r="A76" s="4" t="s">
        <v>411</v>
      </c>
      <c r="E76" s="5" t="n">
        <v>300000</v>
      </c>
    </row>
    <row r="77" spans="1:16">
      <c r="A77" s="4" t="s">
        <v>440</v>
      </c>
      <c r="E77" s="6" t="n">
        <v>58253</v>
      </c>
    </row>
    <row r="78" spans="1:16">
      <c r="A78" s="4" t="s">
        <v>441</v>
      </c>
      <c r="E78" s="8" t="n">
        <v>5.15</v>
      </c>
    </row>
    <row r="79" spans="1:16">
      <c r="A79" s="4" t="s">
        <v>456</v>
      </c>
    </row>
    <row r="80" spans="1:16">
      <c r="A80" s="3" t="s">
        <v>410</v>
      </c>
    </row>
    <row r="81" spans="1:16">
      <c r="A81" s="4" t="s">
        <v>411</v>
      </c>
      <c r="E81" s="5" t="n">
        <v>610000</v>
      </c>
    </row>
    <row r="82" spans="1:16">
      <c r="A82" s="4" t="s">
        <v>440</v>
      </c>
      <c r="E82" s="6" t="n">
        <v>118254</v>
      </c>
    </row>
    <row r="83" spans="1:16">
      <c r="A83" s="4" t="s">
        <v>441</v>
      </c>
      <c r="E83" s="8" t="n">
        <v>5.15</v>
      </c>
    </row>
    <row r="84" spans="1:16">
      <c r="A84" s="4" t="s">
        <v>457</v>
      </c>
    </row>
    <row r="85" spans="1:16">
      <c r="A85" s="3" t="s">
        <v>410</v>
      </c>
    </row>
    <row r="86" spans="1:16">
      <c r="A86" s="4" t="s">
        <v>452</v>
      </c>
      <c r="H86" s="5" t="n">
        <v>20000000</v>
      </c>
      <c r="K86" s="5" t="n">
        <v>10910804</v>
      </c>
    </row>
    <row r="87" spans="1:16">
      <c r="A87" s="4" t="s">
        <v>458</v>
      </c>
      <c r="H87" s="4" t="s">
        <v>350</v>
      </c>
    </row>
    <row r="88" spans="1:16">
      <c r="A88" s="4" t="s">
        <v>443</v>
      </c>
      <c r="J88" s="6" t="n">
        <v>297000</v>
      </c>
      <c r="K88" s="6" t="n">
        <v>1420000</v>
      </c>
    </row>
    <row r="89" spans="1:16">
      <c r="A89" s="4" t="s">
        <v>459</v>
      </c>
      <c r="J89" s="8" t="n">
        <v>4.53</v>
      </c>
      <c r="K89" s="8" t="n">
        <v>5.45</v>
      </c>
      <c r="L89" s="8" t="n">
        <v>4.53</v>
      </c>
    </row>
    <row r="90" spans="1:16">
      <c r="A90" s="4" t="s">
        <v>324</v>
      </c>
      <c r="J90" s="5" t="n">
        <v>1344185</v>
      </c>
    </row>
    <row r="91" spans="1:16">
      <c r="A91" s="4" t="s">
        <v>411</v>
      </c>
      <c r="J91" s="5" t="n">
        <v>799185</v>
      </c>
      <c r="K91" s="5" t="n">
        <v>7745012</v>
      </c>
    </row>
    <row r="92" spans="1:16">
      <c r="A92" s="4" t="s">
        <v>460</v>
      </c>
    </row>
    <row r="93" spans="1:16">
      <c r="A93" s="3" t="s">
        <v>410</v>
      </c>
    </row>
    <row r="94" spans="1:16">
      <c r="A94" s="4" t="s">
        <v>461</v>
      </c>
      <c r="N94" s="5"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462</v>
      </c>
      <c r="B1" s="2" t="s">
        <v>1</v>
      </c>
    </row>
    <row r="2" spans="1:2">
      <c r="B2" s="2" t="s">
        <v>463</v>
      </c>
    </row>
    <row r="3" spans="1:2">
      <c r="A3" s="3" t="s">
        <v>195</v>
      </c>
    </row>
    <row r="4" spans="1:2">
      <c r="A4" s="4" t="s">
        <v>464</v>
      </c>
      <c r="B4" s="6" t="n">
        <v>340000</v>
      </c>
    </row>
    <row r="5" spans="1:2">
      <c r="A5" s="4" t="s">
        <v>465</v>
      </c>
      <c r="B5" s="6" t="n">
        <v>390000</v>
      </c>
    </row>
    <row r="6" spans="1:2">
      <c r="A6" s="4" t="s">
        <v>466</v>
      </c>
      <c r="B6" s="6" t="n">
        <v>-67000</v>
      </c>
    </row>
    <row r="7" spans="1:2">
      <c r="A7" s="4" t="s">
        <v>467</v>
      </c>
      <c r="B7" s="6" t="n">
        <v>-16200</v>
      </c>
    </row>
    <row r="8" spans="1:2">
      <c r="A8" s="4" t="s">
        <v>468</v>
      </c>
      <c r="B8" s="6" t="n">
        <v>646800</v>
      </c>
    </row>
    <row r="9" spans="1:2">
      <c r="A9" s="4" t="s">
        <v>469</v>
      </c>
      <c r="B9" s="8" t="n">
        <v>4.62</v>
      </c>
    </row>
    <row r="10" spans="1:2">
      <c r="A10" s="4" t="s">
        <v>470</v>
      </c>
      <c r="B10" s="9" t="n">
        <v>5.23</v>
      </c>
    </row>
    <row r="11" spans="1:2">
      <c r="A11" s="4" t="s">
        <v>471</v>
      </c>
      <c r="B11" s="9" t="n">
        <v>4.62</v>
      </c>
    </row>
    <row r="12" spans="1:2">
      <c r="A12" s="4" t="s">
        <v>472</v>
      </c>
      <c r="B12" s="9" t="n">
        <v>4.65</v>
      </c>
    </row>
    <row r="13" spans="1:2">
      <c r="A13" s="4" t="s">
        <v>473</v>
      </c>
      <c r="B13" s="8" t="n">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4</v>
      </c>
      <c r="B1" s="2" t="s">
        <v>1</v>
      </c>
    </row>
    <row r="2" spans="1:3">
      <c r="B2" s="2" t="s">
        <v>2</v>
      </c>
      <c r="C2" s="2" t="s">
        <v>38</v>
      </c>
    </row>
    <row r="3" spans="1:3">
      <c r="A3" s="3" t="s">
        <v>195</v>
      </c>
    </row>
    <row r="4" spans="1:3">
      <c r="A4" s="4" t="s">
        <v>475</v>
      </c>
      <c r="B4" s="6" t="n">
        <v>2375812</v>
      </c>
      <c r="C4" s="6" t="n">
        <v>510904</v>
      </c>
    </row>
    <row r="5" spans="1:3">
      <c r="A5" s="4" t="s">
        <v>476</v>
      </c>
      <c r="B5" s="6" t="n">
        <v>815000</v>
      </c>
      <c r="C5" s="6" t="n">
        <v>1919000</v>
      </c>
    </row>
    <row r="6" spans="1:3">
      <c r="A6" s="4" t="s">
        <v>477</v>
      </c>
      <c r="B6" s="6" t="n">
        <v>-58662</v>
      </c>
      <c r="C6" s="6" t="n">
        <v>-20759</v>
      </c>
    </row>
    <row r="7" spans="1:3">
      <c r="A7" s="4" t="s">
        <v>478</v>
      </c>
      <c r="B7" s="6" t="n">
        <v>-78561</v>
      </c>
      <c r="C7" s="6" t="n">
        <v>-33333</v>
      </c>
    </row>
    <row r="8" spans="1:3">
      <c r="A8" s="4" t="s">
        <v>479</v>
      </c>
      <c r="B8" s="6" t="n">
        <v>3053589</v>
      </c>
      <c r="C8" s="6" t="n">
        <v>2375812</v>
      </c>
    </row>
    <row r="9" spans="1:3">
      <c r="A9" s="4" t="s">
        <v>480</v>
      </c>
      <c r="B9" s="6" t="n">
        <v>1235674</v>
      </c>
    </row>
    <row r="10" spans="1:3">
      <c r="A10" s="4" t="s">
        <v>481</v>
      </c>
      <c r="B10" s="8" t="n">
        <v>4.48</v>
      </c>
      <c r="C10" s="8" t="n">
        <v>4.32</v>
      </c>
    </row>
    <row r="11" spans="1:3">
      <c r="A11" s="4" t="s">
        <v>482</v>
      </c>
      <c r="B11" s="9" t="n">
        <v>5.51</v>
      </c>
      <c r="C11" s="9" t="n">
        <v>4.54</v>
      </c>
    </row>
    <row r="12" spans="1:3">
      <c r="A12" s="4" t="s">
        <v>483</v>
      </c>
      <c r="B12" s="9" t="n">
        <v>3.59</v>
      </c>
      <c r="C12" s="9" t="n">
        <v>0.42</v>
      </c>
    </row>
    <row r="13" spans="1:3">
      <c r="A13" s="4" t="s">
        <v>484</v>
      </c>
      <c r="B13" s="9" t="n">
        <v>4.03</v>
      </c>
      <c r="C13" s="9" t="n">
        <v>4.25</v>
      </c>
    </row>
    <row r="14" spans="1:3">
      <c r="A14" s="4" t="s">
        <v>485</v>
      </c>
      <c r="B14" s="9" t="n">
        <v>4.77</v>
      </c>
      <c r="C14" s="8" t="n">
        <v>4.48</v>
      </c>
    </row>
    <row r="15" spans="1:3">
      <c r="A15" s="4" t="s">
        <v>486</v>
      </c>
      <c r="B15" s="8" t="n">
        <v>4.39</v>
      </c>
    </row>
    <row r="16" spans="1:3">
      <c r="A16" s="4" t="s">
        <v>487</v>
      </c>
      <c r="B16" s="4" t="s">
        <v>416</v>
      </c>
      <c r="C16" s="4" t="s">
        <v>488</v>
      </c>
    </row>
    <row r="17" spans="1:3">
      <c r="A17" s="4" t="s">
        <v>489</v>
      </c>
      <c r="B17" s="4" t="s">
        <v>415</v>
      </c>
      <c r="C17" s="4" t="s">
        <v>416</v>
      </c>
    </row>
    <row r="18" spans="1:3">
      <c r="A18" s="4" t="s">
        <v>490</v>
      </c>
      <c r="B18" s="4" t="s">
        <v>491</v>
      </c>
    </row>
    <row r="19" spans="1:3">
      <c r="A19" s="4" t="s">
        <v>492</v>
      </c>
      <c r="B19" s="5" t="n">
        <v>7952643</v>
      </c>
    </row>
    <row r="20" spans="1:3">
      <c r="A20" s="4" t="s">
        <v>493</v>
      </c>
      <c r="B20" s="6" t="n">
        <v>2027240</v>
      </c>
    </row>
    <row r="21" spans="1:3">
      <c r="A21" s="4" t="s">
        <v>494</v>
      </c>
      <c r="B21" s="6" t="n">
        <v>-101619</v>
      </c>
    </row>
    <row r="22" spans="1:3">
      <c r="A22" s="4" t="s">
        <v>495</v>
      </c>
      <c r="B22" s="6" t="n">
        <v>9878264</v>
      </c>
      <c r="C22" s="5" t="n">
        <v>7952643</v>
      </c>
    </row>
    <row r="23" spans="1:3">
      <c r="A23" s="4" t="s">
        <v>496</v>
      </c>
      <c r="B23" s="5" t="n">
        <v>66736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4" t="s">
        <v>498</v>
      </c>
      <c r="B3" s="4" t="s">
        <v>499</v>
      </c>
      <c r="C3" s="4" t="s">
        <v>499</v>
      </c>
    </row>
    <row r="4" spans="1:3">
      <c r="A4" s="4" t="s">
        <v>500</v>
      </c>
    </row>
    <row r="5" spans="1:3">
      <c r="A5" s="4" t="s">
        <v>501</v>
      </c>
      <c r="B5" s="4" t="s">
        <v>502</v>
      </c>
      <c r="C5" s="4" t="s">
        <v>503</v>
      </c>
    </row>
    <row r="6" spans="1:3">
      <c r="A6" s="4" t="s">
        <v>504</v>
      </c>
      <c r="B6" s="4" t="s">
        <v>505</v>
      </c>
      <c r="C6" s="4" t="s">
        <v>505</v>
      </c>
    </row>
    <row r="7" spans="1:3">
      <c r="A7" s="4" t="s">
        <v>506</v>
      </c>
      <c r="B7" s="4" t="s">
        <v>438</v>
      </c>
      <c r="C7" s="4" t="s">
        <v>438</v>
      </c>
    </row>
    <row r="8" spans="1:3">
      <c r="A8" s="4" t="s">
        <v>507</v>
      </c>
    </row>
    <row r="9" spans="1:3">
      <c r="A9" s="4" t="s">
        <v>501</v>
      </c>
      <c r="B9" s="4" t="s">
        <v>508</v>
      </c>
      <c r="C9" s="4" t="s">
        <v>508</v>
      </c>
    </row>
    <row r="10" spans="1:3">
      <c r="A10" s="4" t="s">
        <v>504</v>
      </c>
      <c r="B10" s="4" t="s">
        <v>509</v>
      </c>
      <c r="C10" s="4" t="s">
        <v>510</v>
      </c>
    </row>
    <row r="11" spans="1:3">
      <c r="A11" s="4" t="s">
        <v>506</v>
      </c>
      <c r="B11" s="4" t="s">
        <v>511</v>
      </c>
      <c r="C11" s="4" t="s">
        <v>5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8</v>
      </c>
    </row>
    <row r="3" spans="1:3">
      <c r="A3" s="4" t="s">
        <v>513</v>
      </c>
      <c r="B3" s="5" t="n">
        <v>3577649</v>
      </c>
      <c r="C3" s="5" t="n">
        <v>2550321</v>
      </c>
    </row>
    <row r="4" spans="1:3">
      <c r="A4" s="4" t="s">
        <v>514</v>
      </c>
    </row>
    <row r="5" spans="1:3">
      <c r="A5" s="4" t="s">
        <v>513</v>
      </c>
      <c r="B5" s="6" t="n">
        <v>687674</v>
      </c>
      <c r="C5" s="6" t="n">
        <v>572918</v>
      </c>
    </row>
    <row r="6" spans="1:3">
      <c r="A6" s="4" t="s">
        <v>515</v>
      </c>
    </row>
    <row r="7" spans="1:3">
      <c r="A7" s="4" t="s">
        <v>513</v>
      </c>
      <c r="B7" s="5" t="n">
        <v>2889975</v>
      </c>
      <c r="C7" s="5" t="n">
        <v>1977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16</v>
      </c>
      <c r="B1" s="2" t="s">
        <v>2</v>
      </c>
    </row>
    <row r="2" spans="1:2">
      <c r="A2" s="4" t="s">
        <v>517</v>
      </c>
    </row>
    <row r="3" spans="1:2">
      <c r="A3" s="4" t="s">
        <v>518</v>
      </c>
      <c r="B3" s="4" t="s">
        <v>519</v>
      </c>
    </row>
    <row r="4" spans="1:2">
      <c r="A4" s="4" t="s">
        <v>520</v>
      </c>
    </row>
    <row r="5" spans="1:2">
      <c r="A5" s="4" t="s">
        <v>521</v>
      </c>
      <c r="B5" s="6" t="n">
        <v>87</v>
      </c>
    </row>
    <row r="6" spans="1:2">
      <c r="A6" s="4" t="s">
        <v>522</v>
      </c>
    </row>
    <row r="7" spans="1:2">
      <c r="A7" s="4" t="s">
        <v>521</v>
      </c>
      <c r="B7" s="6" t="n">
        <v>0</v>
      </c>
    </row>
    <row r="8" spans="1:2">
      <c r="A8" s="4" t="s">
        <v>523</v>
      </c>
    </row>
    <row r="9" spans="1:2">
      <c r="A9" s="4" t="s">
        <v>521</v>
      </c>
      <c r="B9" s="10"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43"/>
    <col customWidth="1" max="3" min="3" width="4"/>
  </cols>
  <sheetData>
    <row r="1" spans="1:3">
      <c r="A1" s="1" t="s">
        <v>524</v>
      </c>
      <c r="B1" s="2" t="s">
        <v>463</v>
      </c>
    </row>
    <row r="2" spans="1:3">
      <c r="A2" s="4" t="s">
        <v>525</v>
      </c>
      <c r="B2" s="6" t="n">
        <v>5173724</v>
      </c>
    </row>
    <row r="3" spans="1:3">
      <c r="A3" s="4" t="s">
        <v>526</v>
      </c>
    </row>
    <row r="4" spans="1:3">
      <c r="A4" s="4" t="s">
        <v>525</v>
      </c>
      <c r="B4" s="6" t="n">
        <v>208333</v>
      </c>
    </row>
    <row r="5" spans="1:3">
      <c r="A5" s="4" t="s">
        <v>527</v>
      </c>
      <c r="B5" s="8" t="n">
        <v>4.8</v>
      </c>
    </row>
    <row r="6" spans="1:3">
      <c r="A6" s="4" t="s">
        <v>528</v>
      </c>
      <c r="B6" s="4" t="s">
        <v>529</v>
      </c>
    </row>
    <row r="7" spans="1:3">
      <c r="A7" s="4" t="s">
        <v>530</v>
      </c>
    </row>
    <row r="8" spans="1:3">
      <c r="A8" s="4" t="s">
        <v>525</v>
      </c>
      <c r="B8" s="6" t="n">
        <v>1531782</v>
      </c>
      <c r="C8" s="4" t="s">
        <v>110</v>
      </c>
    </row>
    <row r="9" spans="1:3">
      <c r="A9" s="4" t="s">
        <v>527</v>
      </c>
      <c r="B9" s="8" t="n">
        <v>3.66</v>
      </c>
      <c r="C9" s="4" t="s">
        <v>110</v>
      </c>
    </row>
    <row r="10" spans="1:3">
      <c r="A10" s="4" t="s">
        <v>528</v>
      </c>
      <c r="B10" s="4" t="s">
        <v>531</v>
      </c>
      <c r="C10" s="4" t="s">
        <v>110</v>
      </c>
    </row>
    <row r="11" spans="1:3">
      <c r="A11" s="4" t="s">
        <v>532</v>
      </c>
    </row>
    <row r="12" spans="1:3">
      <c r="A12" s="4" t="s">
        <v>525</v>
      </c>
      <c r="B12" s="6" t="n">
        <v>1531782</v>
      </c>
      <c r="C12" s="4" t="s">
        <v>110</v>
      </c>
    </row>
    <row r="13" spans="1:3">
      <c r="A13" s="4" t="s">
        <v>527</v>
      </c>
      <c r="B13" s="8" t="n">
        <v>3.66</v>
      </c>
      <c r="C13" s="4" t="s">
        <v>110</v>
      </c>
    </row>
    <row r="14" spans="1:3">
      <c r="A14" s="4" t="s">
        <v>528</v>
      </c>
      <c r="B14" s="4" t="s">
        <v>533</v>
      </c>
      <c r="C14" s="4" t="s">
        <v>110</v>
      </c>
    </row>
    <row r="15" spans="1:3">
      <c r="A15" s="4" t="s">
        <v>534</v>
      </c>
    </row>
    <row r="16" spans="1:3">
      <c r="A16" s="4" t="s">
        <v>525</v>
      </c>
      <c r="B16" s="6" t="n">
        <v>76662</v>
      </c>
      <c r="C16" s="4" t="s">
        <v>110</v>
      </c>
    </row>
    <row r="17" spans="1:3">
      <c r="A17" s="4" t="s">
        <v>527</v>
      </c>
      <c r="B17" s="8" t="n">
        <v>3.66</v>
      </c>
      <c r="C17" s="4" t="s">
        <v>110</v>
      </c>
    </row>
    <row r="18" spans="1:3">
      <c r="A18" s="4" t="s">
        <v>528</v>
      </c>
      <c r="B18" s="4" t="s">
        <v>535</v>
      </c>
      <c r="C18" s="4" t="s">
        <v>110</v>
      </c>
    </row>
    <row r="19" spans="1:3">
      <c r="A19" s="4" t="s">
        <v>536</v>
      </c>
    </row>
    <row r="20" spans="1:3">
      <c r="A20" s="4" t="s">
        <v>525</v>
      </c>
      <c r="B20" s="6" t="n">
        <v>7541</v>
      </c>
      <c r="C20" s="4" t="s">
        <v>110</v>
      </c>
    </row>
    <row r="21" spans="1:3">
      <c r="A21" s="4" t="s">
        <v>527</v>
      </c>
      <c r="B21" s="8" t="n">
        <v>3.66</v>
      </c>
      <c r="C21" s="4" t="s">
        <v>110</v>
      </c>
    </row>
    <row r="22" spans="1:3">
      <c r="A22" s="4" t="s">
        <v>528</v>
      </c>
      <c r="B22" s="4" t="s">
        <v>535</v>
      </c>
      <c r="C22" s="4" t="s">
        <v>110</v>
      </c>
    </row>
    <row r="23" spans="1:3">
      <c r="A23" s="4" t="s">
        <v>537</v>
      </c>
    </row>
    <row r="24" spans="1:3">
      <c r="A24" s="4" t="s">
        <v>525</v>
      </c>
      <c r="B24" s="6" t="n">
        <v>1645437</v>
      </c>
    </row>
    <row r="25" spans="1:3">
      <c r="A25" s="4" t="s">
        <v>527</v>
      </c>
      <c r="B25" s="8" t="n">
        <v>4.25</v>
      </c>
    </row>
    <row r="26" spans="1:3">
      <c r="A26" s="4" t="s">
        <v>528</v>
      </c>
      <c r="B26" s="4" t="s">
        <v>538</v>
      </c>
    </row>
    <row r="27" spans="1:3">
      <c r="A27" s="4" t="s">
        <v>539</v>
      </c>
    </row>
    <row r="28" spans="1:3">
      <c r="A28" s="4" t="s">
        <v>525</v>
      </c>
      <c r="B28" s="6" t="n">
        <v>172187</v>
      </c>
    </row>
    <row r="29" spans="1:3">
      <c r="A29" s="4" t="s">
        <v>527</v>
      </c>
      <c r="B29" s="8" t="n">
        <v>7.26</v>
      </c>
    </row>
    <row r="30" spans="1:3">
      <c r="A30" s="4" t="s">
        <v>528</v>
      </c>
      <c r="B30" s="4" t="s">
        <v>540</v>
      </c>
    </row>
    <row r="31" spans="1:3"/>
    <row r="32" spans="1:3">
      <c r="A32" s="4" t="s">
        <v>110</v>
      </c>
      <c r="B32" s="4" t="s">
        <v>541</v>
      </c>
    </row>
  </sheetData>
  <mergeCells count="3">
    <mergeCell ref="B1:C1"/>
    <mergeCell ref="A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8</v>
      </c>
    </row>
    <row r="2" spans="1:3">
      <c r="A2" s="4" t="s">
        <v>543</v>
      </c>
      <c r="B2" s="5" t="n">
        <v>1110534</v>
      </c>
      <c r="C2" s="5" t="n">
        <v>788409</v>
      </c>
    </row>
    <row r="3" spans="1:3">
      <c r="A3" s="4" t="s">
        <v>514</v>
      </c>
    </row>
    <row r="4" spans="1:3">
      <c r="A4" s="4" t="s">
        <v>543</v>
      </c>
      <c r="B4" s="6" t="n">
        <v>266510</v>
      </c>
      <c r="C4" s="6" t="n">
        <v>324063</v>
      </c>
    </row>
    <row r="5" spans="1:3">
      <c r="A5" s="4" t="s">
        <v>544</v>
      </c>
    </row>
    <row r="6" spans="1:3">
      <c r="A6" s="4" t="s">
        <v>543</v>
      </c>
      <c r="B6" s="6" t="n">
        <v>471982</v>
      </c>
      <c r="C6" s="6" t="n">
        <v>297945</v>
      </c>
    </row>
    <row r="7" spans="1:3">
      <c r="A7" s="4" t="s">
        <v>545</v>
      </c>
    </row>
    <row r="8" spans="1:3">
      <c r="A8" s="4" t="s">
        <v>543</v>
      </c>
      <c r="B8" s="6" t="n">
        <v>156259</v>
      </c>
      <c r="C8" s="4" t="s">
        <v>43</v>
      </c>
    </row>
    <row r="9" spans="1:3">
      <c r="A9" s="4" t="s">
        <v>546</v>
      </c>
    </row>
    <row r="10" spans="1:3">
      <c r="A10" s="4" t="s">
        <v>543</v>
      </c>
      <c r="B10" s="6" t="n">
        <v>124517</v>
      </c>
      <c r="C10" s="6" t="n">
        <v>47889</v>
      </c>
    </row>
    <row r="11" spans="1:3">
      <c r="A11" s="4" t="s">
        <v>547</v>
      </c>
    </row>
    <row r="12" spans="1:3">
      <c r="A12" s="4" t="s">
        <v>543</v>
      </c>
      <c r="B12" s="5" t="n">
        <v>131728</v>
      </c>
      <c r="C12" s="5" t="n">
        <v>118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9"/>
    <col customWidth="1" max="7" min="7" width="53"/>
    <col customWidth="1" max="8" min="8" width="13"/>
  </cols>
  <sheetData>
    <row r="1" spans="1:8">
      <c r="A1" s="1" t="s">
        <v>100</v>
      </c>
      <c r="C1" s="2" t="s">
        <v>101</v>
      </c>
      <c r="D1" s="2" t="s">
        <v>102</v>
      </c>
      <c r="E1" s="2" t="s">
        <v>103</v>
      </c>
      <c r="F1" s="2" t="s">
        <v>104</v>
      </c>
      <c r="G1" s="2" t="s">
        <v>105</v>
      </c>
      <c r="H1" s="2" t="s">
        <v>106</v>
      </c>
    </row>
    <row r="2" spans="1:8">
      <c r="A2" s="4" t="s">
        <v>107</v>
      </c>
      <c r="C2" s="5" t="n">
        <v>840</v>
      </c>
      <c r="D2" s="5" t="n">
        <v>-25000</v>
      </c>
      <c r="E2" s="5" t="n">
        <v>32141110</v>
      </c>
      <c r="F2" s="5" t="n">
        <v>-30569764</v>
      </c>
      <c r="G2" s="5" t="n">
        <v>-2986</v>
      </c>
      <c r="H2" s="5" t="n">
        <v>1544200</v>
      </c>
    </row>
    <row r="3" spans="1:8">
      <c r="A3" s="4" t="s">
        <v>108</v>
      </c>
      <c r="C3" s="6" t="n">
        <v>8397056</v>
      </c>
    </row>
    <row r="4" spans="1:8">
      <c r="A4" s="4" t="s">
        <v>109</v>
      </c>
      <c r="B4" s="4" t="s">
        <v>110</v>
      </c>
      <c r="C4" s="4" t="s">
        <v>43</v>
      </c>
      <c r="D4" s="4" t="s">
        <v>43</v>
      </c>
      <c r="E4" s="6" t="n">
        <v>6194292</v>
      </c>
      <c r="F4" s="6" t="n">
        <v>-516358</v>
      </c>
      <c r="G4" s="4" t="s">
        <v>43</v>
      </c>
      <c r="H4" s="6" t="n">
        <v>5677934</v>
      </c>
    </row>
    <row r="5" spans="1:8">
      <c r="A5" s="4" t="s">
        <v>111</v>
      </c>
      <c r="C5" s="4" t="s">
        <v>43</v>
      </c>
      <c r="D5" s="4" t="s">
        <v>43</v>
      </c>
      <c r="E5" s="4" t="s">
        <v>43</v>
      </c>
      <c r="F5" s="4" t="s">
        <v>43</v>
      </c>
      <c r="G5" s="6" t="n">
        <v>2986</v>
      </c>
      <c r="H5" s="6" t="n">
        <v>2986</v>
      </c>
    </row>
    <row r="6" spans="1:8">
      <c r="A6" s="4" t="s">
        <v>112</v>
      </c>
      <c r="C6" s="5" t="n">
        <v>29</v>
      </c>
      <c r="D6" s="4" t="s">
        <v>43</v>
      </c>
      <c r="E6" s="6" t="n">
        <v>799156</v>
      </c>
      <c r="F6" s="4" t="s">
        <v>43</v>
      </c>
      <c r="G6" s="4" t="s">
        <v>43</v>
      </c>
      <c r="H6" s="6" t="n">
        <v>799185</v>
      </c>
    </row>
    <row r="7" spans="1:8">
      <c r="A7" s="4" t="s">
        <v>113</v>
      </c>
      <c r="C7" s="6" t="n">
        <v>297000</v>
      </c>
    </row>
    <row r="8" spans="1:8">
      <c r="A8" s="4" t="s">
        <v>114</v>
      </c>
      <c r="C8" s="5" t="n">
        <v>2</v>
      </c>
      <c r="D8" s="4" t="s">
        <v>43</v>
      </c>
      <c r="E8" s="6" t="n">
        <v>8699</v>
      </c>
      <c r="F8" s="4" t="s">
        <v>43</v>
      </c>
      <c r="G8" s="4" t="s">
        <v>43</v>
      </c>
      <c r="H8" s="5" t="n">
        <v>8701</v>
      </c>
    </row>
    <row r="9" spans="1:8">
      <c r="A9" s="4" t="s">
        <v>115</v>
      </c>
      <c r="C9" s="6" t="n">
        <v>20759</v>
      </c>
      <c r="H9" s="6" t="n">
        <v>20759</v>
      </c>
    </row>
    <row r="10" spans="1:8">
      <c r="A10" s="4" t="s">
        <v>116</v>
      </c>
      <c r="C10" s="4" t="s">
        <v>43</v>
      </c>
      <c r="D10" s="4" t="s">
        <v>43</v>
      </c>
      <c r="E10" s="6" t="n">
        <v>2550321</v>
      </c>
      <c r="F10" s="4" t="s">
        <v>43</v>
      </c>
      <c r="G10" s="4" t="s">
        <v>43</v>
      </c>
      <c r="H10" s="5" t="n">
        <v>2550321</v>
      </c>
    </row>
    <row r="11" spans="1:8">
      <c r="A11" s="4" t="s">
        <v>95</v>
      </c>
      <c r="C11" s="4" t="s">
        <v>43</v>
      </c>
      <c r="D11" s="4" t="s">
        <v>43</v>
      </c>
      <c r="E11" s="4" t="s">
        <v>43</v>
      </c>
      <c r="F11" s="6" t="n">
        <v>-6558450</v>
      </c>
      <c r="G11" s="4" t="s">
        <v>43</v>
      </c>
      <c r="H11" s="6" t="n">
        <v>-6558450</v>
      </c>
    </row>
    <row r="12" spans="1:8">
      <c r="A12" s="4" t="s">
        <v>117</v>
      </c>
      <c r="C12" s="5" t="n">
        <v>871</v>
      </c>
      <c r="D12" s="6" t="n">
        <v>-25000</v>
      </c>
      <c r="E12" s="6" t="n">
        <v>41693578</v>
      </c>
      <c r="F12" s="6" t="n">
        <v>-37644572</v>
      </c>
      <c r="G12" s="4" t="s">
        <v>43</v>
      </c>
      <c r="H12" s="6" t="n">
        <v>4024877</v>
      </c>
    </row>
    <row r="13" spans="1:8">
      <c r="A13" s="4" t="s">
        <v>118</v>
      </c>
      <c r="C13" s="6" t="n">
        <v>8714815</v>
      </c>
    </row>
    <row r="14" spans="1:8">
      <c r="A14" s="4" t="s">
        <v>114</v>
      </c>
      <c r="C14" s="5" t="n">
        <v>6</v>
      </c>
      <c r="D14" s="4" t="s">
        <v>43</v>
      </c>
      <c r="E14" s="6" t="n">
        <v>210644</v>
      </c>
      <c r="F14" s="4" t="s">
        <v>43</v>
      </c>
      <c r="H14" s="5" t="n">
        <v>210650</v>
      </c>
    </row>
    <row r="15" spans="1:8">
      <c r="A15" s="4" t="s">
        <v>115</v>
      </c>
      <c r="C15" s="6" t="n">
        <v>58662</v>
      </c>
      <c r="H15" s="6" t="n">
        <v>58662</v>
      </c>
    </row>
    <row r="16" spans="1:8">
      <c r="A16" s="4" t="s">
        <v>116</v>
      </c>
      <c r="C16" s="4" t="s">
        <v>43</v>
      </c>
      <c r="D16" s="4" t="s">
        <v>43</v>
      </c>
      <c r="E16" s="6" t="n">
        <v>3841649</v>
      </c>
      <c r="F16" s="4" t="s">
        <v>43</v>
      </c>
      <c r="G16" s="4" t="s">
        <v>43</v>
      </c>
      <c r="H16" s="5" t="n">
        <v>3478649</v>
      </c>
    </row>
    <row r="17" spans="1:8">
      <c r="A17" s="4" t="s">
        <v>119</v>
      </c>
      <c r="C17" s="5" t="n">
        <v>315</v>
      </c>
      <c r="D17" s="4" t="s">
        <v>43</v>
      </c>
      <c r="E17" s="6" t="n">
        <v>10169028</v>
      </c>
      <c r="F17" s="4" t="s">
        <v>43</v>
      </c>
      <c r="H17" s="6" t="n">
        <v>10169343</v>
      </c>
    </row>
    <row r="18" spans="1:8">
      <c r="A18" s="4" t="s">
        <v>120</v>
      </c>
      <c r="C18" s="6" t="n">
        <v>3152985</v>
      </c>
    </row>
    <row r="19" spans="1:8">
      <c r="A19" s="4" t="s">
        <v>121</v>
      </c>
      <c r="C19" s="5" t="n">
        <v>142</v>
      </c>
      <c r="D19" s="4" t="s">
        <v>43</v>
      </c>
      <c r="E19" s="6" t="n">
        <v>7744870</v>
      </c>
      <c r="F19" s="4" t="s">
        <v>43</v>
      </c>
      <c r="H19" s="6" t="n">
        <v>7745012</v>
      </c>
    </row>
    <row r="20" spans="1:8">
      <c r="A20" s="4" t="s">
        <v>122</v>
      </c>
      <c r="C20" s="6" t="n">
        <v>1420000</v>
      </c>
    </row>
    <row r="21" spans="1:8">
      <c r="A21" s="4" t="s">
        <v>123</v>
      </c>
      <c r="C21" s="4" t="s">
        <v>43</v>
      </c>
      <c r="D21" s="4" t="s">
        <v>43</v>
      </c>
      <c r="E21" s="6" t="n">
        <v>522478</v>
      </c>
      <c r="F21" s="4" t="s">
        <v>43</v>
      </c>
      <c r="H21" s="6" t="n">
        <v>522478</v>
      </c>
    </row>
    <row r="22" spans="1:8">
      <c r="A22" s="4" t="s">
        <v>124</v>
      </c>
      <c r="C22" s="4" t="s">
        <v>43</v>
      </c>
      <c r="D22" s="4" t="s">
        <v>43</v>
      </c>
      <c r="E22" s="6" t="n">
        <v>-522478</v>
      </c>
      <c r="F22" s="4" t="s">
        <v>43</v>
      </c>
      <c r="G22" s="4" t="s">
        <v>43</v>
      </c>
      <c r="H22" s="6" t="n">
        <v>-522478</v>
      </c>
    </row>
    <row r="23" spans="1:8">
      <c r="A23" s="4" t="s">
        <v>125</v>
      </c>
      <c r="C23" s="5" t="n">
        <v>159</v>
      </c>
      <c r="E23" s="6" t="n">
        <v>7839336</v>
      </c>
      <c r="H23" s="6" t="n">
        <v>7839495</v>
      </c>
    </row>
    <row r="24" spans="1:8">
      <c r="A24" s="4" t="s">
        <v>126</v>
      </c>
      <c r="C24" s="6" t="n">
        <v>1583743</v>
      </c>
    </row>
    <row r="25" spans="1:8">
      <c r="A25" s="4" t="s">
        <v>127</v>
      </c>
      <c r="C25" s="4" t="s">
        <v>43</v>
      </c>
      <c r="D25" s="4" t="s">
        <v>43</v>
      </c>
      <c r="E25" s="6" t="n">
        <v>594979</v>
      </c>
      <c r="F25" s="4" t="s">
        <v>43</v>
      </c>
      <c r="H25" s="6" t="n">
        <v>594979</v>
      </c>
    </row>
    <row r="26" spans="1:8">
      <c r="A26" s="4" t="s">
        <v>128</v>
      </c>
      <c r="C26" s="5" t="n">
        <v>99</v>
      </c>
      <c r="D26" s="4" t="s">
        <v>43</v>
      </c>
      <c r="E26" s="6" t="n">
        <v>3968845</v>
      </c>
      <c r="F26" s="4" t="s">
        <v>43</v>
      </c>
      <c r="H26" s="6" t="n">
        <v>3968944</v>
      </c>
    </row>
    <row r="27" spans="1:8">
      <c r="A27" s="4" t="s">
        <v>129</v>
      </c>
      <c r="C27" s="6" t="n">
        <v>985694</v>
      </c>
    </row>
    <row r="28" spans="1:8">
      <c r="A28" s="4" t="s">
        <v>130</v>
      </c>
      <c r="C28" s="5" t="n">
        <v>7</v>
      </c>
      <c r="D28" s="4" t="s">
        <v>43</v>
      </c>
      <c r="E28" s="6" t="n">
        <v>-7</v>
      </c>
      <c r="F28" s="4" t="s">
        <v>43</v>
      </c>
    </row>
    <row r="29" spans="1:8">
      <c r="A29" s="4" t="s">
        <v>131</v>
      </c>
      <c r="C29" s="6" t="n">
        <v>73461</v>
      </c>
    </row>
    <row r="30" spans="1:8">
      <c r="A30" s="4" t="s">
        <v>132</v>
      </c>
      <c r="C30" s="5" t="n">
        <v>7</v>
      </c>
      <c r="D30" s="4" t="s">
        <v>43</v>
      </c>
      <c r="E30" s="6" t="n">
        <v>-7</v>
      </c>
      <c r="F30" s="4" t="s">
        <v>43</v>
      </c>
    </row>
    <row r="31" spans="1:8">
      <c r="A31" s="4" t="s">
        <v>133</v>
      </c>
      <c r="C31" s="6" t="n">
        <v>67000</v>
      </c>
    </row>
    <row r="32" spans="1:8">
      <c r="A32" s="4" t="s">
        <v>95</v>
      </c>
      <c r="C32" s="4" t="s">
        <v>43</v>
      </c>
      <c r="D32" s="4" t="s">
        <v>43</v>
      </c>
      <c r="E32" s="4" t="s">
        <v>43</v>
      </c>
      <c r="F32" s="6" t="n">
        <v>-19942504</v>
      </c>
      <c r="H32" s="6" t="n">
        <v>-19942504</v>
      </c>
    </row>
    <row r="33" spans="1:8">
      <c r="A33" s="4" t="s">
        <v>134</v>
      </c>
      <c r="C33" s="5" t="n">
        <v>1606</v>
      </c>
      <c r="D33" s="5" t="n">
        <v>-25000</v>
      </c>
      <c r="E33" s="5" t="n">
        <v>75702915</v>
      </c>
      <c r="F33" s="5" t="n">
        <v>-57587076</v>
      </c>
      <c r="H33" s="5" t="n">
        <v>18092445</v>
      </c>
    </row>
    <row r="34" spans="1:8">
      <c r="A34" s="4" t="s">
        <v>135</v>
      </c>
      <c r="C34" s="6" t="n">
        <v>16056360</v>
      </c>
    </row>
    <row r="35" spans="1:8"/>
    <row r="36" spans="1:8">
      <c r="A36" s="4" t="s">
        <v>110</v>
      </c>
      <c r="B36" s="4" t="s">
        <v>136</v>
      </c>
    </row>
  </sheetData>
  <mergeCells count="3">
    <mergeCell ref="A1:B1"/>
    <mergeCell ref="A35:G35"/>
    <mergeCell ref="B36:G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8</v>
      </c>
      <c r="B1" s="2" t="s">
        <v>2</v>
      </c>
      <c r="C1" s="2" t="s">
        <v>38</v>
      </c>
    </row>
    <row r="2" spans="1:3">
      <c r="A2" s="3" t="s">
        <v>201</v>
      </c>
    </row>
    <row r="3" spans="1:3">
      <c r="A3" s="4" t="s">
        <v>549</v>
      </c>
      <c r="B3" s="5" t="n">
        <v>484756</v>
      </c>
      <c r="C3" s="5" t="n">
        <v>103320</v>
      </c>
    </row>
    <row r="4" spans="1:3">
      <c r="A4" s="4" t="s">
        <v>550</v>
      </c>
      <c r="B4" s="6" t="n">
        <v>476638</v>
      </c>
      <c r="C4" s="6" t="n">
        <v>780127</v>
      </c>
    </row>
    <row r="5" spans="1:3">
      <c r="A5" s="4" t="s">
        <v>551</v>
      </c>
      <c r="B5" s="4" t="s">
        <v>43</v>
      </c>
      <c r="C5" s="6" t="n">
        <v>154300</v>
      </c>
    </row>
    <row r="6" spans="1:3">
      <c r="A6" s="4" t="s">
        <v>552</v>
      </c>
      <c r="B6" s="6" t="n">
        <v>71066</v>
      </c>
      <c r="C6" s="6" t="n">
        <v>183271</v>
      </c>
    </row>
    <row r="7" spans="1:3">
      <c r="A7" s="4" t="s">
        <v>553</v>
      </c>
      <c r="B7" s="6" t="n">
        <v>65074</v>
      </c>
      <c r="C7" s="6" t="n">
        <v>62084</v>
      </c>
    </row>
    <row r="8" spans="1:3">
      <c r="A8" s="4" t="s">
        <v>106</v>
      </c>
      <c r="B8" s="5" t="n">
        <v>1097534</v>
      </c>
      <c r="C8" s="5" t="n">
        <v>15676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8</v>
      </c>
    </row>
    <row r="3" spans="1:3">
      <c r="A3" s="4" t="s">
        <v>106</v>
      </c>
      <c r="B3" s="6" t="n">
        <v>8874113</v>
      </c>
      <c r="C3" s="6" t="n">
        <v>8859217</v>
      </c>
    </row>
    <row r="4" spans="1:3">
      <c r="A4" s="4" t="s">
        <v>555</v>
      </c>
    </row>
    <row r="5" spans="1:3">
      <c r="A5" s="4" t="s">
        <v>106</v>
      </c>
      <c r="B5" s="6" t="n">
        <v>5173724</v>
      </c>
      <c r="C5" s="6" t="n">
        <v>6143405</v>
      </c>
    </row>
    <row r="6" spans="1:3">
      <c r="A6" s="4" t="s">
        <v>556</v>
      </c>
    </row>
    <row r="7" spans="1:3">
      <c r="A7" s="4" t="s">
        <v>106</v>
      </c>
      <c r="B7" s="6" t="n">
        <v>3053589</v>
      </c>
      <c r="C7" s="6" t="n">
        <v>2375812</v>
      </c>
    </row>
    <row r="8" spans="1:3">
      <c r="A8" s="4" t="s">
        <v>429</v>
      </c>
    </row>
    <row r="9" spans="1:3">
      <c r="A9" s="4" t="s">
        <v>106</v>
      </c>
      <c r="B9" s="6" t="n">
        <v>646800</v>
      </c>
      <c r="C9" s="6" t="n">
        <v>34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38</v>
      </c>
      <c r="D1" s="2" t="s">
        <v>2</v>
      </c>
      <c r="E1" s="2" t="s">
        <v>38</v>
      </c>
    </row>
    <row r="2" spans="1:5">
      <c r="A2" s="4" t="s">
        <v>53</v>
      </c>
      <c r="C2" s="5" t="n">
        <v>2263294</v>
      </c>
      <c r="D2" s="5" t="n">
        <v>873190</v>
      </c>
      <c r="E2" s="5" t="n">
        <v>2263294</v>
      </c>
    </row>
    <row r="3" spans="1:5">
      <c r="A3" s="4" t="s">
        <v>559</v>
      </c>
      <c r="D3" s="6" t="n">
        <v>1390104</v>
      </c>
      <c r="E3" s="6" t="n">
        <v>7724001</v>
      </c>
    </row>
    <row r="4" spans="1:5">
      <c r="A4" s="4" t="s">
        <v>560</v>
      </c>
    </row>
    <row r="5" spans="1:5">
      <c r="A5" s="4" t="s">
        <v>561</v>
      </c>
      <c r="B5" s="5" t="n">
        <v>31500000</v>
      </c>
    </row>
    <row r="6" spans="1:5">
      <c r="A6" s="4" t="s">
        <v>562</v>
      </c>
      <c r="B6" s="4" t="s">
        <v>563</v>
      </c>
    </row>
    <row r="7" spans="1:5">
      <c r="A7" s="4" t="s">
        <v>564</v>
      </c>
      <c r="C7" s="6" t="n">
        <v>17572815</v>
      </c>
    </row>
    <row r="8" spans="1:5">
      <c r="A8" s="4" t="s">
        <v>565</v>
      </c>
      <c r="C8" s="5" t="n">
        <v>9987295</v>
      </c>
    </row>
    <row r="9" spans="1:5">
      <c r="A9" s="4" t="s">
        <v>53</v>
      </c>
      <c r="C9" s="6" t="n">
        <v>2263294</v>
      </c>
      <c r="D9" s="6" t="n">
        <v>873190</v>
      </c>
      <c r="E9" s="6" t="n">
        <v>2263294</v>
      </c>
    </row>
    <row r="10" spans="1:5">
      <c r="A10" s="4" t="s">
        <v>559</v>
      </c>
      <c r="D10" s="5" t="n">
        <v>13901049</v>
      </c>
      <c r="E10" s="6" t="n">
        <v>607769</v>
      </c>
    </row>
    <row r="11" spans="1:5">
      <c r="A11" s="4" t="s">
        <v>566</v>
      </c>
    </row>
    <row r="12" spans="1:5">
      <c r="A12" s="4" t="s">
        <v>53</v>
      </c>
      <c r="C12" s="6" t="n">
        <v>2871063</v>
      </c>
      <c r="E12" s="5" t="n">
        <v>2871063</v>
      </c>
    </row>
    <row r="13" spans="1:5">
      <c r="A13" s="4" t="s">
        <v>567</v>
      </c>
    </row>
    <row r="14" spans="1:5">
      <c r="A14" s="4" t="s">
        <v>568</v>
      </c>
      <c r="C14" s="5" t="n">
        <v>7116232</v>
      </c>
    </row>
    <row r="15" spans="1:5">
      <c r="A15" s="4" t="s">
        <v>569</v>
      </c>
    </row>
    <row r="16" spans="1:5">
      <c r="A16" s="4" t="s">
        <v>570</v>
      </c>
      <c r="B16" s="5" t="n">
        <v>3150000</v>
      </c>
    </row>
    <row r="17" spans="1:5">
      <c r="A17" s="4" t="s">
        <v>571</v>
      </c>
      <c r="B17" s="6" t="n">
        <v>5271844</v>
      </c>
    </row>
    <row r="18" spans="1:5">
      <c r="A18" s="4" t="s">
        <v>572</v>
      </c>
      <c r="D18" s="4" t="s">
        <v>573</v>
      </c>
    </row>
    <row r="19" spans="1:5">
      <c r="A19" s="4" t="s">
        <v>574</v>
      </c>
      <c r="B19" s="5" t="n">
        <v>100000000</v>
      </c>
    </row>
    <row r="20" spans="1:5">
      <c r="A20" s="4" t="s">
        <v>575</v>
      </c>
    </row>
    <row r="21" spans="1:5">
      <c r="A21" s="4" t="s">
        <v>576</v>
      </c>
      <c r="B21" s="5" t="n">
        <v>12600000</v>
      </c>
    </row>
    <row r="22" spans="1:5">
      <c r="A22" s="4" t="s">
        <v>577</v>
      </c>
      <c r="B22" s="4" t="s">
        <v>563</v>
      </c>
    </row>
    <row r="23" spans="1:5">
      <c r="A23" s="4" t="s">
        <v>578</v>
      </c>
      <c r="B23" s="5" t="n">
        <v>50000000</v>
      </c>
    </row>
    <row r="24" spans="1:5">
      <c r="A24" s="4" t="s">
        <v>579</v>
      </c>
    </row>
    <row r="25" spans="1:5">
      <c r="A25" s="4" t="s">
        <v>576</v>
      </c>
      <c r="B25" s="5" t="n">
        <v>1050000</v>
      </c>
    </row>
    <row r="26" spans="1:5">
      <c r="A26" s="4" t="s">
        <v>577</v>
      </c>
      <c r="B26" s="4" t="s">
        <v>563</v>
      </c>
    </row>
    <row r="27" spans="1:5">
      <c r="A27" s="4" t="s">
        <v>578</v>
      </c>
      <c r="B27" s="5" t="n">
        <v>20000000</v>
      </c>
    </row>
    <row r="28" spans="1:5">
      <c r="A28" s="4" t="s">
        <v>580</v>
      </c>
    </row>
    <row r="29" spans="1:5">
      <c r="A29" s="4" t="s">
        <v>572</v>
      </c>
      <c r="D29" s="4" t="s">
        <v>581</v>
      </c>
    </row>
    <row r="30" spans="1:5">
      <c r="A30" s="4" t="s">
        <v>574</v>
      </c>
      <c r="D30" s="5" t="n">
        <v>100000000</v>
      </c>
    </row>
    <row r="31" spans="1:5">
      <c r="A31" s="4" t="s">
        <v>582</v>
      </c>
    </row>
    <row r="32" spans="1:5">
      <c r="A32" s="4" t="s">
        <v>570</v>
      </c>
      <c r="B32" s="5" t="n">
        <v>7350000</v>
      </c>
    </row>
    <row r="33" spans="1:5">
      <c r="A33" s="4" t="s">
        <v>571</v>
      </c>
      <c r="B33" s="6" t="n">
        <v>12300971</v>
      </c>
    </row>
    <row r="34" spans="1:5">
      <c r="A34" s="4" t="s">
        <v>583</v>
      </c>
    </row>
    <row r="35" spans="1:5">
      <c r="A35" s="4" t="s">
        <v>576</v>
      </c>
      <c r="B35" s="5" t="n">
        <v>8400000</v>
      </c>
    </row>
    <row r="36" spans="1:5">
      <c r="A36" s="4" t="s">
        <v>584</v>
      </c>
    </row>
    <row r="37" spans="1:5">
      <c r="A37" s="4" t="s">
        <v>585</v>
      </c>
      <c r="B37" s="5" t="n">
        <v>32550000</v>
      </c>
    </row>
    <row r="38" spans="1:5">
      <c r="A38" s="4" t="s">
        <v>586</v>
      </c>
    </row>
    <row r="39" spans="1:5">
      <c r="A39" s="4" t="s">
        <v>572</v>
      </c>
      <c r="D39" s="4" t="s">
        <v>587</v>
      </c>
    </row>
    <row r="40" spans="1:5">
      <c r="A40" s="4" t="s">
        <v>574</v>
      </c>
      <c r="D40" s="5" t="n">
        <v>100000000</v>
      </c>
    </row>
    <row r="41" spans="1:5">
      <c r="A41" s="4" t="s">
        <v>588</v>
      </c>
    </row>
    <row r="42" spans="1:5">
      <c r="A42" s="4" t="s">
        <v>572</v>
      </c>
      <c r="D42" s="4" t="s">
        <v>589</v>
      </c>
    </row>
    <row r="43" spans="1:5">
      <c r="A43" s="4" t="s">
        <v>574</v>
      </c>
      <c r="D43" s="5" t="n">
        <v>1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590</v>
      </c>
      <c r="B1" s="2" t="s">
        <v>319</v>
      </c>
      <c r="C1" s="2" t="s">
        <v>2</v>
      </c>
      <c r="D1" s="2" t="s">
        <v>38</v>
      </c>
      <c r="E1" s="2" t="s">
        <v>408</v>
      </c>
      <c r="F1" s="2" t="s">
        <v>409</v>
      </c>
    </row>
    <row r="2" spans="1:6">
      <c r="A2" s="4" t="s">
        <v>591</v>
      </c>
      <c r="C2" s="5" t="n">
        <v>374570</v>
      </c>
      <c r="D2" s="5" t="n">
        <v>292500</v>
      </c>
    </row>
    <row r="3" spans="1:6">
      <c r="A3" s="4" t="s">
        <v>592</v>
      </c>
      <c r="C3" s="4" t="s">
        <v>593</v>
      </c>
      <c r="D3" s="4" t="s">
        <v>594</v>
      </c>
    </row>
    <row r="4" spans="1:6">
      <c r="A4" s="4" t="s">
        <v>420</v>
      </c>
    </row>
    <row r="5" spans="1:6">
      <c r="A5" s="4" t="s">
        <v>595</v>
      </c>
      <c r="C5" s="6" t="n">
        <v>985694</v>
      </c>
      <c r="D5" s="4" t="s">
        <v>43</v>
      </c>
    </row>
    <row r="6" spans="1:6">
      <c r="A6" s="4" t="s">
        <v>596</v>
      </c>
      <c r="C6" s="8" t="n">
        <v>4.03</v>
      </c>
      <c r="E6" s="8" t="n">
        <v>3.66</v>
      </c>
      <c r="F6" s="8" t="n">
        <v>4.25</v>
      </c>
    </row>
    <row r="7" spans="1:6">
      <c r="A7" s="4" t="s">
        <v>597</v>
      </c>
    </row>
    <row r="8" spans="1:6">
      <c r="A8" s="4" t="s">
        <v>595</v>
      </c>
      <c r="C8" s="6" t="n">
        <v>172826</v>
      </c>
    </row>
    <row r="9" spans="1:6">
      <c r="A9" s="4" t="s">
        <v>596</v>
      </c>
      <c r="C9" s="8" t="n">
        <v>7.26</v>
      </c>
    </row>
    <row r="10" spans="1:6">
      <c r="A10" s="4" t="s">
        <v>598</v>
      </c>
      <c r="C10" s="4" t="s">
        <v>438</v>
      </c>
    </row>
    <row r="11" spans="1:6">
      <c r="A11" s="4" t="s">
        <v>599</v>
      </c>
      <c r="C11" s="5" t="n">
        <v>594979</v>
      </c>
    </row>
    <row r="12" spans="1:6">
      <c r="A12" s="4" t="s">
        <v>600</v>
      </c>
    </row>
    <row r="13" spans="1:6">
      <c r="A13" s="4" t="s">
        <v>591</v>
      </c>
      <c r="B13" s="5" t="n">
        <v>25000000</v>
      </c>
    </row>
    <row r="14" spans="1:6">
      <c r="A14" s="4" t="s">
        <v>592</v>
      </c>
      <c r="B14" s="4" t="s">
        <v>601</v>
      </c>
    </row>
    <row r="15" spans="1:6">
      <c r="A15" s="4" t="s">
        <v>602</v>
      </c>
      <c r="B15" s="4" t="s">
        <v>603</v>
      </c>
    </row>
    <row r="16" spans="1:6">
      <c r="A16" s="4" t="s">
        <v>604</v>
      </c>
      <c r="B16" s="4" t="s">
        <v>605</v>
      </c>
    </row>
    <row r="17" spans="1:6">
      <c r="A17" s="4" t="s">
        <v>606</v>
      </c>
    </row>
    <row r="18" spans="1:6">
      <c r="A18" s="4" t="s">
        <v>591</v>
      </c>
      <c r="B18" s="5" t="n">
        <v>5000000</v>
      </c>
    </row>
    <row r="19" spans="1:6">
      <c r="A19" s="4" t="s">
        <v>607</v>
      </c>
    </row>
    <row r="20" spans="1:6">
      <c r="A20" s="4" t="s">
        <v>591</v>
      </c>
      <c r="B20" s="5" t="n">
        <v>5000000</v>
      </c>
    </row>
    <row r="21" spans="1:6">
      <c r="A21" s="4" t="s">
        <v>608</v>
      </c>
      <c r="B21" s="4" t="s">
        <v>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517</v>
      </c>
    </row>
    <row r="4" spans="1:2">
      <c r="A4" s="4" t="s">
        <v>611</v>
      </c>
      <c r="B4" s="4" t="s">
        <v>438</v>
      </c>
    </row>
    <row r="5" spans="1:2">
      <c r="A5" s="4" t="s">
        <v>520</v>
      </c>
    </row>
    <row r="6" spans="1:2">
      <c r="A6" s="4" t="s">
        <v>612</v>
      </c>
      <c r="B6" s="10" t="n">
        <v>87.5</v>
      </c>
    </row>
    <row r="7" spans="1:2">
      <c r="A7" s="4" t="s">
        <v>522</v>
      </c>
    </row>
    <row r="8" spans="1:2">
      <c r="A8" s="4" t="s">
        <v>612</v>
      </c>
      <c r="B8" s="6" t="n">
        <v>0</v>
      </c>
    </row>
    <row r="9" spans="1:2">
      <c r="A9" s="4" t="s">
        <v>523</v>
      </c>
    </row>
    <row r="10" spans="1:2">
      <c r="A10" s="4" t="s">
        <v>612</v>
      </c>
      <c r="B10" s="10"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8</v>
      </c>
    </row>
    <row r="2" spans="1:3">
      <c r="A2" s="3" t="s">
        <v>208</v>
      </c>
    </row>
    <row r="3" spans="1:3">
      <c r="A3" s="4" t="s">
        <v>614</v>
      </c>
      <c r="B3" s="5" t="n">
        <v>5000000</v>
      </c>
    </row>
    <row r="4" spans="1:3">
      <c r="A4" s="4" t="s">
        <v>615</v>
      </c>
      <c r="B4" s="6" t="n">
        <v>-594979</v>
      </c>
    </row>
    <row r="5" spans="1:3">
      <c r="A5" s="4" t="s">
        <v>616</v>
      </c>
      <c r="B5" s="6" t="n">
        <v>4562</v>
      </c>
    </row>
    <row r="6" spans="1:3">
      <c r="A6" s="4" t="s">
        <v>617</v>
      </c>
      <c r="B6" s="6" t="n">
        <v>-70518</v>
      </c>
    </row>
    <row r="7" spans="1:3">
      <c r="A7" s="4" t="s">
        <v>618</v>
      </c>
      <c r="B7" s="5" t="n">
        <v>4339065</v>
      </c>
      <c r="C7"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9</v>
      </c>
      <c r="B1" s="2" t="s">
        <v>1</v>
      </c>
    </row>
    <row r="2" spans="1:3">
      <c r="B2" s="2" t="s">
        <v>2</v>
      </c>
      <c r="C2" s="2" t="s">
        <v>38</v>
      </c>
    </row>
    <row r="3" spans="1:3">
      <c r="A3" s="3" t="s">
        <v>211</v>
      </c>
    </row>
    <row r="4" spans="1:3">
      <c r="A4" s="4" t="s">
        <v>620</v>
      </c>
      <c r="B4" s="5" t="n">
        <v>374570</v>
      </c>
      <c r="C4" s="5" t="n">
        <v>292500</v>
      </c>
    </row>
    <row r="5" spans="1:3">
      <c r="A5" s="4" t="s">
        <v>621</v>
      </c>
      <c r="B5" s="5" t="n">
        <v>42366</v>
      </c>
      <c r="C5" s="5" t="n">
        <v>29687</v>
      </c>
    </row>
    <row r="6" spans="1:3">
      <c r="A6" s="4" t="s">
        <v>622</v>
      </c>
      <c r="B6" s="4" t="s">
        <v>593</v>
      </c>
      <c r="C6" s="4" t="s">
        <v>594</v>
      </c>
    </row>
    <row r="7" spans="1:3">
      <c r="A7" s="4" t="s">
        <v>623</v>
      </c>
      <c r="B7" s="5" t="n">
        <v>335358</v>
      </c>
      <c r="C7" s="5" t="n">
        <v>2636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80"/>
    <col customWidth="1" max="3" min="3" width="39"/>
    <col customWidth="1" max="4" min="4" width="14"/>
    <col customWidth="1" max="5" min="5" width="14"/>
    <col customWidth="1" max="6" min="6" width="14"/>
  </cols>
  <sheetData>
    <row r="1" spans="1:6">
      <c r="A1" s="1" t="s">
        <v>624</v>
      </c>
      <c r="B1" s="2" t="s">
        <v>625</v>
      </c>
      <c r="C1" s="2" t="s">
        <v>1</v>
      </c>
    </row>
    <row r="2" spans="1:6">
      <c r="B2" s="2" t="s">
        <v>626</v>
      </c>
      <c r="C2" s="2" t="s">
        <v>2</v>
      </c>
      <c r="D2" s="2" t="s">
        <v>38</v>
      </c>
      <c r="E2" s="2" t="s">
        <v>627</v>
      </c>
      <c r="F2" s="2" t="s">
        <v>628</v>
      </c>
    </row>
    <row r="3" spans="1:6">
      <c r="A3" s="4" t="s">
        <v>629</v>
      </c>
      <c r="C3" s="4" t="s">
        <v>630</v>
      </c>
      <c r="D3" s="4" t="s">
        <v>630</v>
      </c>
    </row>
    <row r="4" spans="1:6">
      <c r="A4" s="4" t="s">
        <v>631</v>
      </c>
      <c r="B4" s="4" t="s">
        <v>632</v>
      </c>
    </row>
    <row r="5" spans="1:6">
      <c r="A5" s="4" t="s">
        <v>633</v>
      </c>
      <c r="C5" s="5" t="n">
        <v>18025000</v>
      </c>
      <c r="F5" s="5" t="n">
        <v>15726000</v>
      </c>
    </row>
    <row r="6" spans="1:6">
      <c r="A6" s="4" t="s">
        <v>634</v>
      </c>
      <c r="F6" s="4" t="s">
        <v>635</v>
      </c>
    </row>
    <row r="7" spans="1:6">
      <c r="A7" s="4" t="s">
        <v>636</v>
      </c>
      <c r="C7" s="5" t="n">
        <v>19400000</v>
      </c>
    </row>
    <row r="8" spans="1:6">
      <c r="A8" s="4" t="s">
        <v>637</v>
      </c>
      <c r="C8" s="4" t="s">
        <v>638</v>
      </c>
    </row>
    <row r="9" spans="1:6">
      <c r="A9" s="4" t="s">
        <v>639</v>
      </c>
      <c r="C9" s="5" t="n">
        <v>6166000</v>
      </c>
    </row>
    <row r="10" spans="1:6">
      <c r="A10" s="4" t="s">
        <v>640</v>
      </c>
      <c r="C10" s="6" t="n">
        <v>154300</v>
      </c>
    </row>
    <row r="11" spans="1:6">
      <c r="A11" s="4" t="s">
        <v>641</v>
      </c>
    </row>
    <row r="12" spans="1:6">
      <c r="A12" s="4" t="s">
        <v>633</v>
      </c>
      <c r="C12" s="5" t="n">
        <v>20187000</v>
      </c>
    </row>
    <row r="13" spans="1:6">
      <c r="A13" s="4" t="s">
        <v>637</v>
      </c>
      <c r="C13" s="4" t="s">
        <v>642</v>
      </c>
    </row>
    <row r="14" spans="1:6">
      <c r="A14" s="4" t="s">
        <v>643</v>
      </c>
    </row>
    <row r="15" spans="1:6">
      <c r="A15" s="4" t="s">
        <v>633</v>
      </c>
      <c r="C15" s="5" t="n">
        <v>1375000</v>
      </c>
    </row>
    <row r="16" spans="1:6">
      <c r="A16" s="4" t="s">
        <v>644</v>
      </c>
    </row>
    <row r="17" spans="1:6">
      <c r="A17" s="4" t="s">
        <v>629</v>
      </c>
      <c r="D17" s="4" t="s">
        <v>645</v>
      </c>
      <c r="E17" s="4" t="s">
        <v>64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7</v>
      </c>
      <c r="B1" s="2" t="s">
        <v>1</v>
      </c>
    </row>
    <row r="2" spans="1:3">
      <c r="B2" s="2" t="s">
        <v>2</v>
      </c>
      <c r="C2" s="2" t="s">
        <v>38</v>
      </c>
    </row>
    <row r="3" spans="1:3">
      <c r="A3" s="3" t="s">
        <v>214</v>
      </c>
    </row>
    <row r="4" spans="1:3">
      <c r="A4" s="4" t="s">
        <v>648</v>
      </c>
      <c r="B4" s="5" t="n">
        <v>-16685568</v>
      </c>
      <c r="C4" s="5" t="n">
        <v>-4475659</v>
      </c>
    </row>
    <row r="5" spans="1:3">
      <c r="A5" s="4" t="s">
        <v>649</v>
      </c>
      <c r="B5" s="6" t="n">
        <v>-34112236</v>
      </c>
      <c r="C5" s="6" t="n">
        <v>-2082791</v>
      </c>
    </row>
    <row r="6" spans="1:3">
      <c r="A6" s="4" t="s">
        <v>106</v>
      </c>
      <c r="B6" s="5" t="n">
        <v>-20096804</v>
      </c>
      <c r="C6" s="5" t="n">
        <v>-6588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0</v>
      </c>
      <c r="B1" s="2" t="s">
        <v>2</v>
      </c>
      <c r="C1" s="2" t="s">
        <v>38</v>
      </c>
    </row>
    <row r="2" spans="1:3">
      <c r="A2" s="3" t="s">
        <v>214</v>
      </c>
    </row>
    <row r="3" spans="1:3">
      <c r="A3" s="4" t="s">
        <v>633</v>
      </c>
      <c r="B3" s="5" t="n">
        <v>9017000</v>
      </c>
      <c r="C3" s="5" t="n">
        <v>4201000</v>
      </c>
    </row>
    <row r="4" spans="1:3">
      <c r="A4" s="4" t="s">
        <v>651</v>
      </c>
      <c r="B4" s="6" t="n">
        <v>524000</v>
      </c>
      <c r="C4" s="6" t="n">
        <v>243000</v>
      </c>
    </row>
    <row r="5" spans="1:3">
      <c r="A5" s="4" t="s">
        <v>553</v>
      </c>
      <c r="B5" s="6" t="n">
        <v>71000</v>
      </c>
      <c r="C5" s="6" t="n">
        <v>120000</v>
      </c>
    </row>
    <row r="6" spans="1:3">
      <c r="A6" s="4" t="s">
        <v>652</v>
      </c>
      <c r="B6" s="6" t="n">
        <v>6000</v>
      </c>
      <c r="C6" s="6" t="n">
        <v>6000</v>
      </c>
    </row>
    <row r="7" spans="1:3">
      <c r="A7" s="4" t="s">
        <v>116</v>
      </c>
      <c r="B7" s="6" t="n">
        <v>880000</v>
      </c>
      <c r="C7" s="6" t="n">
        <v>608000</v>
      </c>
    </row>
    <row r="8" spans="1:3">
      <c r="A8" s="4" t="s">
        <v>653</v>
      </c>
      <c r="B8" s="6" t="n">
        <v>1571000</v>
      </c>
      <c r="C8" s="6" t="n">
        <v>966000</v>
      </c>
    </row>
    <row r="9" spans="1:3">
      <c r="A9" s="4" t="s">
        <v>654</v>
      </c>
      <c r="B9" s="6" t="n">
        <v>550000</v>
      </c>
      <c r="C9" s="6" t="n">
        <v>550000</v>
      </c>
    </row>
    <row r="10" spans="1:3">
      <c r="A10" s="4" t="s">
        <v>655</v>
      </c>
      <c r="B10" s="6" t="n">
        <v>241000</v>
      </c>
      <c r="C10" s="4" t="s">
        <v>43</v>
      </c>
    </row>
    <row r="11" spans="1:3">
      <c r="A11" s="4" t="s">
        <v>656</v>
      </c>
      <c r="B11" s="6" t="n">
        <v>-56000</v>
      </c>
      <c r="C11" s="4" t="s">
        <v>43</v>
      </c>
    </row>
    <row r="12" spans="1:3">
      <c r="A12" s="4" t="s">
        <v>657</v>
      </c>
      <c r="B12" s="6" t="n">
        <v>56000</v>
      </c>
      <c r="C12" s="4" t="s">
        <v>43</v>
      </c>
    </row>
    <row r="13" spans="1:3">
      <c r="A13" s="4" t="s">
        <v>658</v>
      </c>
      <c r="B13" s="6" t="n">
        <v>12860000</v>
      </c>
      <c r="C13" s="6" t="n">
        <v>6694000</v>
      </c>
    </row>
    <row r="14" spans="1:3">
      <c r="A14" s="4" t="s">
        <v>659</v>
      </c>
      <c r="B14" s="6" t="n">
        <v>-12860000</v>
      </c>
      <c r="C14" s="6" t="n">
        <v>-6694000</v>
      </c>
    </row>
    <row r="15" spans="1:3">
      <c r="A15" s="4" t="s">
        <v>660</v>
      </c>
      <c r="B15" s="4" t="s">
        <v>43</v>
      </c>
      <c r="C15"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37</v>
      </c>
      <c r="B1" s="2" t="s">
        <v>138</v>
      </c>
    </row>
    <row r="2" spans="1:2">
      <c r="A2" s="4" t="s">
        <v>139</v>
      </c>
    </row>
    <row r="3" spans="1:2">
      <c r="A3" s="4" t="s">
        <v>140</v>
      </c>
      <c r="B3" s="5" t="n">
        <v>6194292</v>
      </c>
    </row>
    <row r="4" spans="1:2">
      <c r="A4" s="4" t="s">
        <v>141</v>
      </c>
    </row>
    <row r="5" spans="1:2">
      <c r="A5" s="4" t="s">
        <v>140</v>
      </c>
      <c r="B5" s="5" t="n">
        <v>-516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1</v>
      </c>
      <c r="B1" s="2" t="s">
        <v>1</v>
      </c>
    </row>
    <row r="2" spans="1:3">
      <c r="B2" s="2" t="s">
        <v>2</v>
      </c>
      <c r="C2" s="2" t="s">
        <v>38</v>
      </c>
    </row>
    <row r="3" spans="1:3">
      <c r="A3" s="3" t="s">
        <v>662</v>
      </c>
    </row>
    <row r="4" spans="1:3">
      <c r="A4" s="4" t="s">
        <v>663</v>
      </c>
      <c r="B4" s="4" t="s">
        <v>664</v>
      </c>
      <c r="C4" s="4" t="s">
        <v>664</v>
      </c>
    </row>
    <row r="5" spans="1:3">
      <c r="A5" s="4" t="s">
        <v>665</v>
      </c>
      <c r="B5" s="4" t="s">
        <v>666</v>
      </c>
      <c r="C5" s="4" t="s">
        <v>667</v>
      </c>
    </row>
    <row r="6" spans="1:3">
      <c r="A6" s="4" t="s">
        <v>668</v>
      </c>
      <c r="B6" s="4" t="s">
        <v>669</v>
      </c>
      <c r="C6" s="4" t="s">
        <v>499</v>
      </c>
    </row>
    <row r="7" spans="1:3">
      <c r="A7" s="4" t="s">
        <v>670</v>
      </c>
      <c r="B7" s="4" t="s">
        <v>671</v>
      </c>
      <c r="C7" s="4" t="s">
        <v>672</v>
      </c>
    </row>
    <row r="8" spans="1:3">
      <c r="A8" s="4" t="s">
        <v>651</v>
      </c>
      <c r="B8" s="4" t="s">
        <v>673</v>
      </c>
      <c r="C8" s="4" t="s">
        <v>674</v>
      </c>
    </row>
    <row r="9" spans="1:3">
      <c r="A9" s="4" t="s">
        <v>553</v>
      </c>
      <c r="B9" s="4" t="s">
        <v>675</v>
      </c>
      <c r="C9" s="4" t="s">
        <v>676</v>
      </c>
    </row>
    <row r="10" spans="1:3">
      <c r="A10" s="4" t="s">
        <v>677</v>
      </c>
      <c r="B10" s="4" t="s">
        <v>499</v>
      </c>
      <c r="C10" s="4" t="s">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8</v>
      </c>
    </row>
    <row r="3" spans="1:3">
      <c r="A3" s="3" t="s">
        <v>679</v>
      </c>
    </row>
    <row r="4" spans="1:3">
      <c r="A4" s="4" t="s">
        <v>680</v>
      </c>
      <c r="B4" s="5" t="n">
        <v>154300</v>
      </c>
      <c r="C4" s="5" t="n">
        <v>154300</v>
      </c>
    </row>
    <row r="5" spans="1:3">
      <c r="A5" s="4" t="s">
        <v>681</v>
      </c>
      <c r="B5" s="6" t="n">
        <v>-154300</v>
      </c>
      <c r="C5" s="4" t="s">
        <v>43</v>
      </c>
    </row>
    <row r="6" spans="1:3">
      <c r="A6" s="4" t="s">
        <v>682</v>
      </c>
      <c r="B6" s="5" t="n">
        <v>0</v>
      </c>
      <c r="C6" s="5" t="n">
        <v>154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41"/>
    <col customWidth="1" max="7" min="7" width="42"/>
    <col customWidth="1" max="8" min="8" width="21"/>
    <col customWidth="1" max="9" min="9" width="37"/>
    <col customWidth="1" max="10" min="10" width="27"/>
    <col customWidth="1" max="11" min="11" width="30"/>
    <col customWidth="1" max="12" min="12" width="24"/>
    <col customWidth="1" max="13" min="13" width="24"/>
  </cols>
  <sheetData>
    <row r="1" spans="1:13">
      <c r="A1" s="1" t="s">
        <v>683</v>
      </c>
      <c r="B1" s="2" t="s">
        <v>684</v>
      </c>
      <c r="C1" s="2" t="s">
        <v>685</v>
      </c>
      <c r="D1" s="2" t="s">
        <v>686</v>
      </c>
      <c r="E1" s="2" t="s">
        <v>687</v>
      </c>
      <c r="F1" s="2" t="s">
        <v>688</v>
      </c>
      <c r="G1" s="2" t="s">
        <v>627</v>
      </c>
      <c r="H1" s="2" t="s">
        <v>689</v>
      </c>
      <c r="I1" s="2" t="s">
        <v>690</v>
      </c>
      <c r="J1" s="2" t="s">
        <v>691</v>
      </c>
      <c r="K1" s="2" t="s">
        <v>692</v>
      </c>
      <c r="L1" s="2" t="s">
        <v>693</v>
      </c>
      <c r="M1" s="2" t="s">
        <v>694</v>
      </c>
    </row>
    <row r="2" spans="1:13">
      <c r="A2" s="4" t="s">
        <v>695</v>
      </c>
      <c r="H2" s="5" t="n">
        <v>303000</v>
      </c>
      <c r="I2" s="5" t="n">
        <v>754000</v>
      </c>
    </row>
    <row r="3" spans="1:13">
      <c r="A3" s="4" t="s">
        <v>52</v>
      </c>
      <c r="I3" s="5" t="n">
        <v>1097534</v>
      </c>
      <c r="J3" s="5" t="n">
        <v>1567638</v>
      </c>
    </row>
    <row r="4" spans="1:13">
      <c r="A4" s="4" t="s">
        <v>696</v>
      </c>
      <c r="F4" s="4" t="s">
        <v>697</v>
      </c>
      <c r="G4" s="4" t="s">
        <v>698</v>
      </c>
    </row>
    <row r="5" spans="1:13">
      <c r="A5" s="4" t="s">
        <v>699</v>
      </c>
      <c r="F5" s="4" t="s">
        <v>350</v>
      </c>
      <c r="G5" s="4" t="s">
        <v>438</v>
      </c>
    </row>
    <row r="6" spans="1:13">
      <c r="A6" s="4" t="s">
        <v>420</v>
      </c>
    </row>
    <row r="7" spans="1:13">
      <c r="A7" s="4" t="s">
        <v>700</v>
      </c>
      <c r="K7" s="6" t="n">
        <v>166672</v>
      </c>
    </row>
    <row r="8" spans="1:13">
      <c r="A8" s="4" t="s">
        <v>701</v>
      </c>
      <c r="I8" s="6" t="n">
        <v>985694</v>
      </c>
      <c r="J8" s="4" t="s">
        <v>43</v>
      </c>
    </row>
    <row r="9" spans="1:13">
      <c r="A9" s="4" t="s">
        <v>702</v>
      </c>
      <c r="I9" s="8" t="n">
        <v>4.03</v>
      </c>
      <c r="L9" s="8" t="n">
        <v>3.66</v>
      </c>
      <c r="M9" s="8" t="n">
        <v>4.25</v>
      </c>
    </row>
    <row r="10" spans="1:13">
      <c r="A10" s="4" t="s">
        <v>703</v>
      </c>
    </row>
    <row r="11" spans="1:13">
      <c r="A11" s="4" t="s">
        <v>702</v>
      </c>
      <c r="K11" s="8" t="n">
        <v>3.66</v>
      </c>
    </row>
    <row r="12" spans="1:13">
      <c r="A12" s="4" t="s">
        <v>704</v>
      </c>
    </row>
    <row r="13" spans="1:13">
      <c r="A13" s="4" t="s">
        <v>702</v>
      </c>
      <c r="K13" s="8" t="n">
        <v>1.57</v>
      </c>
    </row>
    <row r="14" spans="1:13">
      <c r="A14" s="4" t="s">
        <v>705</v>
      </c>
    </row>
    <row r="15" spans="1:13">
      <c r="A15" s="4" t="s">
        <v>706</v>
      </c>
      <c r="B15" s="5" t="n">
        <v>2000000</v>
      </c>
    </row>
    <row r="16" spans="1:13">
      <c r="A16" s="4" t="s">
        <v>707</v>
      </c>
    </row>
    <row r="17" spans="1:13">
      <c r="A17" s="4" t="s">
        <v>701</v>
      </c>
      <c r="K17" s="6" t="n">
        <v>319967</v>
      </c>
    </row>
    <row r="18" spans="1:13">
      <c r="A18" s="4" t="s">
        <v>708</v>
      </c>
    </row>
    <row r="19" spans="1:13">
      <c r="A19" s="4" t="s">
        <v>701</v>
      </c>
      <c r="K19" s="6" t="n">
        <v>159869</v>
      </c>
    </row>
    <row r="20" spans="1:13">
      <c r="A20" s="4" t="s">
        <v>709</v>
      </c>
    </row>
    <row r="21" spans="1:13">
      <c r="A21" s="4" t="s">
        <v>701</v>
      </c>
      <c r="K21" s="6" t="n">
        <v>252672</v>
      </c>
    </row>
    <row r="22" spans="1:13">
      <c r="A22" s="4" t="s">
        <v>710</v>
      </c>
    </row>
    <row r="23" spans="1:13">
      <c r="A23" s="4" t="s">
        <v>711</v>
      </c>
      <c r="E23" s="5" t="n">
        <v>150000</v>
      </c>
    </row>
    <row r="24" spans="1:13">
      <c r="A24" s="4" t="s">
        <v>712</v>
      </c>
      <c r="E24" s="9" t="n">
        <v>0.05</v>
      </c>
    </row>
    <row r="25" spans="1:13">
      <c r="A25" s="4" t="s">
        <v>713</v>
      </c>
      <c r="E25" s="5" t="n">
        <v>50000</v>
      </c>
    </row>
    <row r="26" spans="1:13">
      <c r="A26" s="4" t="s">
        <v>714</v>
      </c>
    </row>
    <row r="27" spans="1:13">
      <c r="A27" s="4" t="s">
        <v>715</v>
      </c>
      <c r="D27" s="5" t="n">
        <v>25000</v>
      </c>
    </row>
    <row r="28" spans="1:13">
      <c r="A28" s="4" t="s">
        <v>716</v>
      </c>
      <c r="C28" s="5" t="n">
        <v>500000</v>
      </c>
    </row>
    <row r="29" spans="1:13">
      <c r="A29" s="4" t="s">
        <v>717</v>
      </c>
      <c r="C29" s="6" t="n">
        <v>87000000</v>
      </c>
    </row>
    <row r="30" spans="1:13">
      <c r="A30" s="4" t="s">
        <v>718</v>
      </c>
      <c r="C30" s="5" t="n">
        <v>83000000</v>
      </c>
    </row>
    <row r="31" spans="1:13">
      <c r="A31" s="4" t="s">
        <v>719</v>
      </c>
    </row>
    <row r="32" spans="1:13">
      <c r="A32" s="4" t="s">
        <v>706</v>
      </c>
      <c r="B32" s="6" t="n">
        <v>18000000</v>
      </c>
    </row>
    <row r="33" spans="1:13">
      <c r="A33" s="4" t="s">
        <v>720</v>
      </c>
    </row>
    <row r="34" spans="1:13">
      <c r="A34" s="4" t="s">
        <v>706</v>
      </c>
      <c r="B34" s="6" t="n">
        <v>1500000</v>
      </c>
    </row>
    <row r="35" spans="1:13">
      <c r="A35" s="4" t="s">
        <v>721</v>
      </c>
    </row>
    <row r="36" spans="1:13">
      <c r="A36" s="4" t="s">
        <v>713</v>
      </c>
      <c r="B36" s="6" t="n">
        <v>100000</v>
      </c>
    </row>
    <row r="37" spans="1:13">
      <c r="A37" s="4" t="s">
        <v>706</v>
      </c>
      <c r="B37" s="5" t="n">
        <v>100000</v>
      </c>
    </row>
    <row r="38" spans="1:13">
      <c r="A38" s="4" t="s">
        <v>722</v>
      </c>
      <c r="B38" s="6" t="n">
        <v>100000</v>
      </c>
    </row>
    <row r="39" spans="1:13">
      <c r="A39" s="4" t="s">
        <v>723</v>
      </c>
      <c r="B39" s="5" t="n">
        <v>295000</v>
      </c>
    </row>
    <row r="40" spans="1:13">
      <c r="A40" s="4" t="s">
        <v>724</v>
      </c>
    </row>
    <row r="41" spans="1:13">
      <c r="A41" s="4" t="s">
        <v>52</v>
      </c>
      <c r="I41" s="5" t="n">
        <v>2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25</v>
      </c>
      <c r="B1" s="2" t="s">
        <v>1</v>
      </c>
    </row>
    <row r="2" spans="1:2">
      <c r="B2" s="2" t="s">
        <v>726</v>
      </c>
    </row>
    <row r="3" spans="1:2">
      <c r="A3" s="3" t="s">
        <v>217</v>
      </c>
    </row>
    <row r="4" spans="1:2">
      <c r="A4" s="4" t="s">
        <v>727</v>
      </c>
      <c r="B4" s="5" t="n">
        <v>81001</v>
      </c>
    </row>
    <row r="5" spans="1:2">
      <c r="A5" s="4" t="s">
        <v>728</v>
      </c>
      <c r="B5" s="4" t="s">
        <v>350</v>
      </c>
    </row>
    <row r="6" spans="1:2">
      <c r="A6" s="4" t="s">
        <v>729</v>
      </c>
      <c r="B6" s="4" t="s">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726</v>
      </c>
    </row>
    <row r="2" spans="1:2">
      <c r="A2" s="3" t="s">
        <v>217</v>
      </c>
    </row>
    <row r="3" spans="1:2">
      <c r="A3" s="4" t="s">
        <v>366</v>
      </c>
      <c r="B3" s="5" t="n">
        <v>83117</v>
      </c>
    </row>
    <row r="4" spans="1:2">
      <c r="A4" s="4" t="s">
        <v>367</v>
      </c>
      <c r="B4" s="6" t="n">
        <v>64826</v>
      </c>
    </row>
    <row r="5" spans="1:2">
      <c r="A5" s="4" t="s">
        <v>368</v>
      </c>
      <c r="B5" s="6" t="n">
        <v>64693</v>
      </c>
    </row>
    <row r="6" spans="1:2">
      <c r="A6" s="4" t="s">
        <v>369</v>
      </c>
      <c r="B6" s="6" t="n">
        <v>16279</v>
      </c>
    </row>
    <row r="7" spans="1:2">
      <c r="A7" s="4" t="s">
        <v>731</v>
      </c>
      <c r="B7" s="6" t="n">
        <v>228915</v>
      </c>
    </row>
    <row r="8" spans="1:2">
      <c r="A8" s="4" t="s">
        <v>732</v>
      </c>
      <c r="B8" s="6" t="n">
        <v>-27992</v>
      </c>
    </row>
    <row r="9" spans="1:2">
      <c r="A9" s="4" t="s">
        <v>733</v>
      </c>
      <c r="B9" s="5" t="n">
        <v>2009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s>
  <sheetData>
    <row r="1" spans="1:6">
      <c r="A1" s="1" t="s">
        <v>734</v>
      </c>
      <c r="B1" s="2" t="s">
        <v>735</v>
      </c>
      <c r="C1" s="2" t="s">
        <v>736</v>
      </c>
      <c r="D1" s="2" t="s">
        <v>737</v>
      </c>
      <c r="E1" s="2" t="s">
        <v>726</v>
      </c>
      <c r="F1" s="2" t="s">
        <v>337</v>
      </c>
    </row>
    <row r="2" spans="1:6">
      <c r="A2" s="4" t="s">
        <v>324</v>
      </c>
      <c r="E2" s="4" t="s">
        <v>43</v>
      </c>
      <c r="F2" s="5" t="n">
        <v>799185</v>
      </c>
    </row>
    <row r="3" spans="1:6">
      <c r="A3" s="4" t="s">
        <v>738</v>
      </c>
    </row>
    <row r="4" spans="1:6">
      <c r="A4" s="4" t="s">
        <v>739</v>
      </c>
      <c r="B4" s="5" t="n">
        <v>1</v>
      </c>
    </row>
    <row r="5" spans="1:6">
      <c r="A5" s="4" t="s">
        <v>740</v>
      </c>
      <c r="B5" s="4" t="s">
        <v>741</v>
      </c>
    </row>
    <row r="6" spans="1:6">
      <c r="A6" s="4" t="s">
        <v>742</v>
      </c>
      <c r="B6" s="4" t="s">
        <v>743</v>
      </c>
    </row>
    <row r="7" spans="1:6">
      <c r="A7" s="4" t="s">
        <v>744</v>
      </c>
    </row>
    <row r="8" spans="1:6">
      <c r="A8" s="4" t="s">
        <v>324</v>
      </c>
      <c r="B8" s="5" t="n">
        <v>40000000</v>
      </c>
      <c r="C8" s="5" t="n">
        <v>20000000</v>
      </c>
    </row>
    <row r="9" spans="1:6">
      <c r="A9" s="4" t="s">
        <v>745</v>
      </c>
      <c r="B9" s="4" t="s">
        <v>746</v>
      </c>
    </row>
    <row r="10" spans="1:6">
      <c r="A10" s="4" t="s">
        <v>739</v>
      </c>
      <c r="B10" s="8" t="n">
        <v>0.25</v>
      </c>
    </row>
    <row r="11" spans="1:6">
      <c r="A11" s="4" t="s">
        <v>747</v>
      </c>
      <c r="B11" s="6" t="n">
        <v>80000</v>
      </c>
    </row>
    <row r="12" spans="1:6">
      <c r="A12" s="4" t="s">
        <v>748</v>
      </c>
      <c r="B12" s="4" t="s">
        <v>749</v>
      </c>
    </row>
    <row r="13" spans="1:6">
      <c r="A13" s="4" t="s">
        <v>750</v>
      </c>
      <c r="B13" s="6" t="n">
        <v>10</v>
      </c>
    </row>
    <row r="14" spans="1:6">
      <c r="A14" s="4" t="s">
        <v>751</v>
      </c>
      <c r="B14" s="6" t="n">
        <v>2000000</v>
      </c>
    </row>
    <row r="15" spans="1:6">
      <c r="A15" s="4" t="s">
        <v>752</v>
      </c>
    </row>
    <row r="16" spans="1:6">
      <c r="A16" s="4" t="s">
        <v>753</v>
      </c>
      <c r="D16" s="5" t="n">
        <v>50000000</v>
      </c>
    </row>
    <row r="17" spans="1:6">
      <c r="A17" s="4" t="s">
        <v>754</v>
      </c>
    </row>
    <row r="18" spans="1:6">
      <c r="A18" s="4" t="s">
        <v>755</v>
      </c>
      <c r="D18" s="4" t="s">
        <v>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95</v>
      </c>
      <c r="B4" s="5" t="n">
        <v>-19942504</v>
      </c>
      <c r="C4" s="5" t="n">
        <v>-6558450</v>
      </c>
    </row>
    <row r="5" spans="1:3">
      <c r="A5" s="3" t="s">
        <v>144</v>
      </c>
    </row>
    <row r="6" spans="1:3">
      <c r="A6" s="4" t="s">
        <v>145</v>
      </c>
      <c r="B6" s="6" t="n">
        <v>159403</v>
      </c>
      <c r="C6" s="6" t="n">
        <v>64787</v>
      </c>
    </row>
    <row r="7" spans="1:3">
      <c r="A7" s="4" t="s">
        <v>116</v>
      </c>
      <c r="B7" s="6" t="n">
        <v>3577649</v>
      </c>
      <c r="C7" s="6" t="n">
        <v>2399321</v>
      </c>
    </row>
    <row r="8" spans="1:3">
      <c r="A8" s="4" t="s">
        <v>146</v>
      </c>
      <c r="B8" s="6" t="n">
        <v>62875</v>
      </c>
      <c r="C8" s="4" t="s">
        <v>43</v>
      </c>
    </row>
    <row r="9" spans="1:3">
      <c r="A9" s="4" t="s">
        <v>147</v>
      </c>
      <c r="B9" s="6" t="n">
        <v>-57679</v>
      </c>
      <c r="C9" s="4" t="s">
        <v>43</v>
      </c>
    </row>
    <row r="10" spans="1:3">
      <c r="A10" s="4" t="s">
        <v>148</v>
      </c>
      <c r="B10" s="6" t="n">
        <v>2075602</v>
      </c>
      <c r="C10" s="6" t="n">
        <v>3498883</v>
      </c>
    </row>
    <row r="11" spans="1:3">
      <c r="A11" s="4" t="s">
        <v>149</v>
      </c>
      <c r="B11" s="4" t="s">
        <v>43</v>
      </c>
      <c r="C11" s="6" t="n">
        <v>-200000</v>
      </c>
    </row>
    <row r="12" spans="1:3">
      <c r="A12" s="4" t="s">
        <v>150</v>
      </c>
      <c r="B12" s="4" t="s">
        <v>43</v>
      </c>
      <c r="C12" s="6" t="n">
        <v>2986</v>
      </c>
    </row>
    <row r="13" spans="1:3">
      <c r="A13" s="4" t="s">
        <v>151</v>
      </c>
      <c r="B13" s="6" t="n">
        <v>4652</v>
      </c>
      <c r="C13" s="4" t="s">
        <v>43</v>
      </c>
    </row>
    <row r="14" spans="1:3">
      <c r="A14" s="3" t="s">
        <v>152</v>
      </c>
    </row>
    <row r="15" spans="1:3">
      <c r="A15" s="4" t="s">
        <v>44</v>
      </c>
      <c r="B15" s="6" t="n">
        <v>-361395</v>
      </c>
      <c r="C15" s="6" t="n">
        <v>-729159</v>
      </c>
    </row>
    <row r="16" spans="1:3">
      <c r="A16" s="4" t="s">
        <v>51</v>
      </c>
      <c r="B16" s="6" t="n">
        <v>1091557</v>
      </c>
      <c r="C16" s="6" t="n">
        <v>322633</v>
      </c>
    </row>
    <row r="17" spans="1:3">
      <c r="A17" s="4" t="s">
        <v>52</v>
      </c>
      <c r="B17" s="6" t="n">
        <v>-470105</v>
      </c>
      <c r="C17" s="6" t="n">
        <v>276757</v>
      </c>
    </row>
    <row r="18" spans="1:3">
      <c r="A18" s="4" t="s">
        <v>53</v>
      </c>
      <c r="B18" s="6" t="n">
        <v>-1390104</v>
      </c>
      <c r="C18" s="6" t="n">
        <v>2263294</v>
      </c>
    </row>
    <row r="19" spans="1:3">
      <c r="A19" s="4" t="s">
        <v>153</v>
      </c>
      <c r="B19" s="6" t="n">
        <v>-15250049</v>
      </c>
      <c r="C19" s="6" t="n">
        <v>1341052</v>
      </c>
    </row>
    <row r="20" spans="1:3">
      <c r="A20" s="3" t="s">
        <v>154</v>
      </c>
    </row>
    <row r="21" spans="1:3">
      <c r="A21" s="4" t="s">
        <v>155</v>
      </c>
      <c r="B21" s="6" t="n">
        <v>-37320235</v>
      </c>
      <c r="C21" s="6" t="n">
        <v>-12222774</v>
      </c>
    </row>
    <row r="22" spans="1:3">
      <c r="A22" s="4" t="s">
        <v>156</v>
      </c>
      <c r="B22" s="6" t="n">
        <v>41787299</v>
      </c>
      <c r="C22" s="6" t="n">
        <v>10485610</v>
      </c>
    </row>
    <row r="23" spans="1:3">
      <c r="A23" s="4" t="s">
        <v>157</v>
      </c>
      <c r="B23" s="6" t="n">
        <v>-43631</v>
      </c>
      <c r="C23" s="6" t="n">
        <v>-56475</v>
      </c>
    </row>
    <row r="24" spans="1:3">
      <c r="A24" s="4" t="s">
        <v>158</v>
      </c>
      <c r="B24" s="6" t="n">
        <v>4423433</v>
      </c>
      <c r="C24" s="6" t="n">
        <v>-1793639</v>
      </c>
    </row>
    <row r="25" spans="1:3">
      <c r="A25" s="3" t="s">
        <v>159</v>
      </c>
    </row>
    <row r="26" spans="1:3">
      <c r="A26" s="4" t="s">
        <v>160</v>
      </c>
      <c r="B26" s="6" t="n">
        <v>10169343</v>
      </c>
      <c r="C26" s="4" t="s">
        <v>43</v>
      </c>
    </row>
    <row r="27" spans="1:3">
      <c r="A27" s="4" t="s">
        <v>161</v>
      </c>
      <c r="B27" s="6" t="n">
        <v>7839495</v>
      </c>
      <c r="C27" s="4" t="s">
        <v>43</v>
      </c>
    </row>
    <row r="28" spans="1:3">
      <c r="A28" s="4" t="s">
        <v>162</v>
      </c>
      <c r="B28" s="6" t="n">
        <v>7745012</v>
      </c>
      <c r="C28" s="4" t="s">
        <v>43</v>
      </c>
    </row>
    <row r="29" spans="1:3">
      <c r="A29" s="4" t="s">
        <v>163</v>
      </c>
      <c r="B29" s="4" t="s">
        <v>43</v>
      </c>
      <c r="C29" s="6" t="n">
        <v>799185</v>
      </c>
    </row>
    <row r="30" spans="1:3">
      <c r="A30" s="4" t="s">
        <v>164</v>
      </c>
      <c r="B30" s="6" t="n">
        <v>5000000</v>
      </c>
      <c r="C30" s="4" t="s">
        <v>43</v>
      </c>
    </row>
    <row r="31" spans="1:3">
      <c r="A31" s="4" t="s">
        <v>165</v>
      </c>
      <c r="B31" s="6" t="n">
        <v>375570</v>
      </c>
      <c r="C31" s="6" t="n">
        <v>292250</v>
      </c>
    </row>
    <row r="32" spans="1:3">
      <c r="A32" s="4" t="s">
        <v>166</v>
      </c>
      <c r="B32" s="6" t="n">
        <v>-303806</v>
      </c>
      <c r="C32" s="6" t="n">
        <v>-28646</v>
      </c>
    </row>
    <row r="33" spans="1:3">
      <c r="A33" s="4" t="s">
        <v>167</v>
      </c>
      <c r="B33" s="6" t="n">
        <v>3968944</v>
      </c>
      <c r="C33" s="4" t="s">
        <v>43</v>
      </c>
    </row>
    <row r="34" spans="1:3">
      <c r="A34" s="4" t="s">
        <v>168</v>
      </c>
      <c r="B34" s="6" t="n">
        <v>-70618</v>
      </c>
      <c r="C34" s="4" t="s">
        <v>43</v>
      </c>
    </row>
    <row r="35" spans="1:3">
      <c r="A35" s="4" t="s">
        <v>169</v>
      </c>
      <c r="B35" s="6" t="n">
        <v>210650</v>
      </c>
      <c r="C35" s="6" t="n">
        <v>8701</v>
      </c>
    </row>
    <row r="36" spans="1:3">
      <c r="A36" s="4" t="s">
        <v>170</v>
      </c>
      <c r="B36" s="6" t="n">
        <v>34934590</v>
      </c>
      <c r="C36" s="6" t="n">
        <v>1071490</v>
      </c>
    </row>
    <row r="37" spans="1:3">
      <c r="A37" s="4" t="s">
        <v>171</v>
      </c>
      <c r="B37" s="6" t="n">
        <v>24107974</v>
      </c>
      <c r="C37" s="6" t="n">
        <v>618903</v>
      </c>
    </row>
    <row r="38" spans="1:3">
      <c r="A38" s="4" t="s">
        <v>172</v>
      </c>
      <c r="B38" s="6" t="n">
        <v>1357137</v>
      </c>
      <c r="C38" s="6" t="n">
        <v>738234</v>
      </c>
    </row>
    <row r="39" spans="1:3">
      <c r="A39" s="4" t="s">
        <v>173</v>
      </c>
      <c r="B39" s="6" t="n">
        <v>25465111</v>
      </c>
      <c r="C39" s="6" t="n">
        <v>1357137</v>
      </c>
    </row>
    <row r="40" spans="1:3">
      <c r="A40" s="3" t="s">
        <v>174</v>
      </c>
    </row>
    <row r="41" spans="1:3">
      <c r="A41" s="4" t="s">
        <v>175</v>
      </c>
      <c r="B41" s="6" t="n">
        <v>258605</v>
      </c>
      <c r="C41" s="4" t="s">
        <v>43</v>
      </c>
    </row>
    <row r="42" spans="1:3">
      <c r="A42" s="4" t="s">
        <v>55</v>
      </c>
      <c r="B42" s="6" t="n">
        <v>264570</v>
      </c>
      <c r="C42" s="4" t="s">
        <v>43</v>
      </c>
    </row>
    <row r="43" spans="1:3">
      <c r="A43" s="4" t="s">
        <v>176</v>
      </c>
      <c r="B43" s="6" t="n">
        <v>522478</v>
      </c>
      <c r="C43" s="4" t="s">
        <v>43</v>
      </c>
    </row>
    <row r="44" spans="1:3">
      <c r="A44" s="4" t="s">
        <v>177</v>
      </c>
      <c r="B44" s="6" t="n">
        <v>594979</v>
      </c>
      <c r="C44" s="4" t="s">
        <v>43</v>
      </c>
    </row>
    <row r="45" spans="1:3">
      <c r="A45" s="4" t="s">
        <v>178</v>
      </c>
      <c r="B45" s="4" t="s">
        <v>43</v>
      </c>
      <c r="C45" s="6" t="n">
        <v>295000</v>
      </c>
    </row>
    <row r="46" spans="1:3">
      <c r="A46" s="3" t="s">
        <v>179</v>
      </c>
    </row>
    <row r="47" spans="1:3">
      <c r="A47" s="4" t="s">
        <v>180</v>
      </c>
      <c r="B47" s="6" t="n">
        <v>23112</v>
      </c>
      <c r="C47" s="4" t="s">
        <v>43</v>
      </c>
    </row>
    <row r="48" spans="1:3">
      <c r="A48" s="4" t="s">
        <v>181</v>
      </c>
      <c r="B48" s="4" t="s">
        <v>43</v>
      </c>
      <c r="C48"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7:20:21Z</dcterms:created>
  <dcterms:modified xmlns:dcterms="http://purl.org/dc/terms/" xmlns:xsi="http://www.w3.org/2001/XMLSchema-instance" xsi:type="dcterms:W3CDTF">2020-06-23T17:20:21Z</dcterms:modified>
</cp:coreProperties>
</file>